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s" sheetId="9" state="visible" r:id="rId9"/>
    <sheet xmlns:r="http://schemas.openxmlformats.org/officeDocument/2006/relationships" name="Acquisition"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Share Repurchase Program" sheetId="19" state="visible" r:id="rId19"/>
    <sheet xmlns:r="http://schemas.openxmlformats.org/officeDocument/2006/relationships" name="Restructuring" sheetId="20" state="visible" r:id="rId20"/>
    <sheet xmlns:r="http://schemas.openxmlformats.org/officeDocument/2006/relationships" name="Derivative Financial Instrument" sheetId="21" state="visible" r:id="rId21"/>
    <sheet xmlns:r="http://schemas.openxmlformats.org/officeDocument/2006/relationships" name="(Notes)"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Revenues (Tables)" sheetId="25" state="visible" r:id="rId25"/>
    <sheet xmlns:r="http://schemas.openxmlformats.org/officeDocument/2006/relationships" name="Acquisition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Investments (Tables)" sheetId="29" state="visible" r:id="rId29"/>
    <sheet xmlns:r="http://schemas.openxmlformats.org/officeDocument/2006/relationships" name="Fair Value Measurement (Tables)" sheetId="30" state="visible" r:id="rId30"/>
    <sheet xmlns:r="http://schemas.openxmlformats.org/officeDocument/2006/relationships" name="Balance Sheet Components (Table" sheetId="31" state="visible" r:id="rId31"/>
    <sheet xmlns:r="http://schemas.openxmlformats.org/officeDocument/2006/relationships" name="Debt (Tables)" sheetId="32" state="visible" r:id="rId32"/>
    <sheet xmlns:r="http://schemas.openxmlformats.org/officeDocument/2006/relationships" name="Segment Reporting (Tables)" sheetId="33" state="visible" r:id="rId33"/>
    <sheet xmlns:r="http://schemas.openxmlformats.org/officeDocument/2006/relationships" name="Commitments and Contingencies C" sheetId="34" state="visible" r:id="rId34"/>
    <sheet xmlns:r="http://schemas.openxmlformats.org/officeDocument/2006/relationships" name="Share Repurchase Program (Table" sheetId="35" state="visible" r:id="rId35"/>
    <sheet xmlns:r="http://schemas.openxmlformats.org/officeDocument/2006/relationships" name="The Company and Summary of Si_4" sheetId="36" state="visible" r:id="rId36"/>
    <sheet xmlns:r="http://schemas.openxmlformats.org/officeDocument/2006/relationships" name="The Company and Summary of Si_5" sheetId="37" state="visible" r:id="rId37"/>
    <sheet xmlns:r="http://schemas.openxmlformats.org/officeDocument/2006/relationships" name="Revenues - Impact of Adoption o" sheetId="38" state="visible" r:id="rId38"/>
    <sheet xmlns:r="http://schemas.openxmlformats.org/officeDocument/2006/relationships" name="Revenues - Deferred Revenues (D" sheetId="39" state="visible" r:id="rId39"/>
    <sheet xmlns:r="http://schemas.openxmlformats.org/officeDocument/2006/relationships" name="Revenues - Consumer Revenues by" sheetId="40" state="visible" r:id="rId40"/>
    <sheet xmlns:r="http://schemas.openxmlformats.org/officeDocument/2006/relationships" name="Acquisition - Narrative (Detail" sheetId="41" state="visible" r:id="rId41"/>
    <sheet xmlns:r="http://schemas.openxmlformats.org/officeDocument/2006/relationships" name="Acquisition - Calculation of Pu" sheetId="42" state="visible" r:id="rId42"/>
    <sheet xmlns:r="http://schemas.openxmlformats.org/officeDocument/2006/relationships" name="Acquisition - Purchase Price Al" sheetId="43" state="visible" r:id="rId43"/>
    <sheet xmlns:r="http://schemas.openxmlformats.org/officeDocument/2006/relationships" name="Acquisition - Valuation of the " sheetId="44" state="visible" r:id="rId44"/>
    <sheet xmlns:r="http://schemas.openxmlformats.org/officeDocument/2006/relationships" name="Acquisition - Unaudited Pro For" sheetId="45" state="visible" r:id="rId45"/>
    <sheet xmlns:r="http://schemas.openxmlformats.org/officeDocument/2006/relationships" name="Stock-Based Compensation - Stoc" sheetId="46" state="visible" r:id="rId46"/>
    <sheet xmlns:r="http://schemas.openxmlformats.org/officeDocument/2006/relationships" name="Stock-Based Compensation - St_2" sheetId="47" state="visible" r:id="rId47"/>
    <sheet xmlns:r="http://schemas.openxmlformats.org/officeDocument/2006/relationships" name="Stock-Based Compensation - Valu" sheetId="48" state="visible" r:id="rId48"/>
    <sheet xmlns:r="http://schemas.openxmlformats.org/officeDocument/2006/relationships" name="Stock-Based Compensation - Rest" sheetId="49" state="visible" r:id="rId49"/>
    <sheet xmlns:r="http://schemas.openxmlformats.org/officeDocument/2006/relationships" name="Net Loss Per Share (Details)" sheetId="50" state="visible" r:id="rId50"/>
    <sheet xmlns:r="http://schemas.openxmlformats.org/officeDocument/2006/relationships" name="Investments - Schedule of Estim" sheetId="51" state="visible" r:id="rId51"/>
    <sheet xmlns:r="http://schemas.openxmlformats.org/officeDocument/2006/relationships" name="Investments - Summary of Contra" sheetId="52" state="visible" r:id="rId52"/>
    <sheet xmlns:r="http://schemas.openxmlformats.org/officeDocument/2006/relationships" name="Fair Value Measurement - Cash E" sheetId="53" state="visible" r:id="rId53"/>
    <sheet xmlns:r="http://schemas.openxmlformats.org/officeDocument/2006/relationships" name="Fair Value Measurement - Deriva" sheetId="54" state="visible" r:id="rId54"/>
    <sheet xmlns:r="http://schemas.openxmlformats.org/officeDocument/2006/relationships" name="Fair Value Measurement - Borrow" sheetId="55" state="visible" r:id="rId55"/>
    <sheet xmlns:r="http://schemas.openxmlformats.org/officeDocument/2006/relationships" name="Balance Sheet Components - Prep" sheetId="56" state="visible" r:id="rId56"/>
    <sheet xmlns:r="http://schemas.openxmlformats.org/officeDocument/2006/relationships" name="Balance Sheet Components - Prop" sheetId="57" state="visible" r:id="rId57"/>
    <sheet xmlns:r="http://schemas.openxmlformats.org/officeDocument/2006/relationships" name="Balance Sheet Components - Inta" sheetId="58" state="visible" r:id="rId58"/>
    <sheet xmlns:r="http://schemas.openxmlformats.org/officeDocument/2006/relationships" name="Balance Sheet Components - Good" sheetId="59" state="visible" r:id="rId59"/>
    <sheet xmlns:r="http://schemas.openxmlformats.org/officeDocument/2006/relationships" name="Balance Sheet Components - Accr" sheetId="60" state="visible" r:id="rId60"/>
    <sheet xmlns:r="http://schemas.openxmlformats.org/officeDocument/2006/relationships" name="Balance Sheet Components - Othe" sheetId="61" state="visible" r:id="rId61"/>
    <sheet xmlns:r="http://schemas.openxmlformats.org/officeDocument/2006/relationships" name="Debt - Narrative (Details)" sheetId="62" state="visible" r:id="rId62"/>
    <sheet xmlns:r="http://schemas.openxmlformats.org/officeDocument/2006/relationships" name="Debt - Schedule of Term Loan De" sheetId="63" state="visible" r:id="rId63"/>
    <sheet xmlns:r="http://schemas.openxmlformats.org/officeDocument/2006/relationships" name="Debt - Schedule of Interest Exp" sheetId="64" state="visible" r:id="rId64"/>
    <sheet xmlns:r="http://schemas.openxmlformats.org/officeDocument/2006/relationships" name="Debt - Summary of Maturities of" sheetId="65" state="visible" r:id="rId65"/>
    <sheet xmlns:r="http://schemas.openxmlformats.org/officeDocument/2006/relationships" name="Debt - Schedule of Convertible " sheetId="66" state="visible" r:id="rId66"/>
    <sheet xmlns:r="http://schemas.openxmlformats.org/officeDocument/2006/relationships" name="Segment Reporting - Segment Inf" sheetId="67" state="visible" r:id="rId67"/>
    <sheet xmlns:r="http://schemas.openxmlformats.org/officeDocument/2006/relationships" name="Segment Reporting - Reconciliat"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Share Repurchase Program - Narr" sheetId="72" state="visible" r:id="rId72"/>
    <sheet xmlns:r="http://schemas.openxmlformats.org/officeDocument/2006/relationships" name="Share Repurchase Program - Sche" sheetId="73" state="visible" r:id="rId73"/>
    <sheet xmlns:r="http://schemas.openxmlformats.org/officeDocument/2006/relationships" name="Restructuring - Narrative (Deta" sheetId="74" state="visible" r:id="rId74"/>
    <sheet xmlns:r="http://schemas.openxmlformats.org/officeDocument/2006/relationships" name="Derivative Financial Instrume_2" sheetId="75" state="visible" r:id="rId75"/>
    <sheet xmlns:r="http://schemas.openxmlformats.org/officeDocument/2006/relationships" name="(Details)" sheetId="76" state="visible" r:id="rId76"/>
  </sheets>
  <definedNames/>
  <calcPr calcId="124519" fullCalcOnLoad="1"/>
</workbook>
</file>

<file path=xl/sharedStrings.xml><?xml version="1.0" encoding="utf-8"?>
<sst xmlns="http://schemas.openxmlformats.org/spreadsheetml/2006/main" uniqueCount="670">
  <si>
    <t>Document and Entity Information - shares</t>
  </si>
  <si>
    <t>9 Months Ended</t>
  </si>
  <si>
    <t>Sep. 30, 2018</t>
  </si>
  <si>
    <t>Nov. 05, 2018</t>
  </si>
  <si>
    <t>Document and Entity Information [Abstract]</t>
  </si>
  <si>
    <t>Entity Registrant Name</t>
  </si>
  <si>
    <t>SHUTTERFLY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Emerging Growth Company</t>
  </si>
  <si>
    <t>Entity Small Business</t>
  </si>
  <si>
    <t>CONDENSED CONSOLIDATED BALANCE SHEETS - USD ($) $ in Thousands</t>
  </si>
  <si>
    <t>Dec. 31, 2017</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Intangible assets, net</t>
  </si>
  <si>
    <t>Goodwill</t>
  </si>
  <si>
    <t>Other assets</t>
  </si>
  <si>
    <t>Total assets</t>
  </si>
  <si>
    <t>Current liabilities:</t>
  </si>
  <si>
    <t>Current portion of long-term debt</t>
  </si>
  <si>
    <t>Accounts payable</t>
  </si>
  <si>
    <t>Accrued liabilities</t>
  </si>
  <si>
    <t>Deferred revenue</t>
  </si>
  <si>
    <t>Total current liabilities</t>
  </si>
  <si>
    <t>Long-term debt</t>
  </si>
  <si>
    <t>Other liabilities</t>
  </si>
  <si>
    <t>Total liabilities</t>
  </si>
  <si>
    <t>Commitments and contingencies (Note 11)</t>
  </si>
  <si>
    <t xml:space="preserve"> </t>
  </si>
  <si>
    <t>Stockholders’ equity:</t>
  </si>
  <si>
    <t>Common stock, $0.0001 par value; 100,000 shares authorized; 33,534 and 32,297 shares issued and outstanding on June 30, 2018 and December 31, 2017, respectively</t>
  </si>
  <si>
    <t>Additional paid-in capital</t>
  </si>
  <si>
    <t>Accumulated other comprehensive income</t>
  </si>
  <si>
    <t>Accumulated deficit</t>
  </si>
  <si>
    <t>Total stockholders' equity</t>
  </si>
  <si>
    <t>Total liabilities and stockholders' equity</t>
  </si>
  <si>
    <t>CONDENSED CONSOLIDATED BALANCE SHEET (Parenthetical) - $ /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7</t>
  </si>
  <si>
    <t>Income Statement [Abstract]</t>
  </si>
  <si>
    <t>Net revenue</t>
  </si>
  <si>
    <t>Cost of net revenue</t>
  </si>
  <si>
    <t>Restructuring</t>
  </si>
  <si>
    <t>Gross profit</t>
  </si>
  <si>
    <t>Operating expenses:</t>
  </si>
  <si>
    <t>Technology and development</t>
  </si>
  <si>
    <t>Sales and marketing</t>
  </si>
  <si>
    <t>General and administrative</t>
  </si>
  <si>
    <t>Capital lease termination</t>
  </si>
  <si>
    <t>Total operating expenses</t>
  </si>
  <si>
    <t>Loss from operations</t>
  </si>
  <si>
    <t>Interest expense</t>
  </si>
  <si>
    <t>Interest and other income, net</t>
  </si>
  <si>
    <t>Loss before income taxes</t>
  </si>
  <si>
    <t>Benefit from income taxes</t>
  </si>
  <si>
    <t>Net loss</t>
  </si>
  <si>
    <t>Net loss per share - basic and diluted (in dollars per share)</t>
  </si>
  <si>
    <t>Weighted-average shares outstanding - basic and diluted (in shares)</t>
  </si>
  <si>
    <t>Stock-based compensation for operating segments</t>
  </si>
  <si>
    <t>CONDENSED CONSOLIDATED STATEMENTS OF COMPREHENSIVE INCOME (LOSS) - USD ($) $ in Thousands</t>
  </si>
  <si>
    <t>Statement of Comprehensive Income [Abstract]</t>
  </si>
  <si>
    <t>Other comprehensive income, net of reclassification adjustments:</t>
  </si>
  <si>
    <t>Foreign currency translation gains (losses)</t>
  </si>
  <si>
    <t>Unrealized gains (losses) on investments, net</t>
  </si>
  <si>
    <t>Tax benefit on unrealized gains (losses) on investments, net</t>
  </si>
  <si>
    <t>Unrealized gains on cash flow hedges</t>
  </si>
  <si>
    <t>Tax expense on unrealized gains on cash flow hedges</t>
  </si>
  <si>
    <t>Other comprehensive income,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intangible assets</t>
  </si>
  <si>
    <t>Amortization of debt discount and issuance costs</t>
  </si>
  <si>
    <t>Repayment of convertible senior notes attributable to debt discount</t>
  </si>
  <si>
    <t>Stock-based compensation</t>
  </si>
  <si>
    <t>(Gain) loss on disposal of property and equipment</t>
  </si>
  <si>
    <t>Deferred income taxes</t>
  </si>
  <si>
    <t>Other</t>
  </si>
  <si>
    <t>Changes in operating assets and liabilities, net of acquisition:</t>
  </si>
  <si>
    <t>Accounts receivable</t>
  </si>
  <si>
    <t>Prepaid expenses and other assets</t>
  </si>
  <si>
    <t>Accrued and other liabilities</t>
  </si>
  <si>
    <t>Net cash used in operating activities</t>
  </si>
  <si>
    <t>Cash flows from investing activities:</t>
  </si>
  <si>
    <t>Acquisition of business, net of cash acquired</t>
  </si>
  <si>
    <t>Purchases of property and equipment</t>
  </si>
  <si>
    <t>Capitalization of software and website development costs</t>
  </si>
  <si>
    <t>Purchases of investments</t>
  </si>
  <si>
    <t>Proceeds from the maturities of investments</t>
  </si>
  <si>
    <t>Proceeds from the sales of investments</t>
  </si>
  <si>
    <t>Proceeds from sale of property and equipment</t>
  </si>
  <si>
    <t>Net cash used in investing activities</t>
  </si>
  <si>
    <t>Cash flows from financing activities:</t>
  </si>
  <si>
    <t>Proceeds from issuance of common stock upon exercise of stock options</t>
  </si>
  <si>
    <t>Repurchases of common stock</t>
  </si>
  <si>
    <t>Principal payments of capital lease and financing obligations</t>
  </si>
  <si>
    <t>Principal payments of borrowings</t>
  </si>
  <si>
    <t>Payments debt issuance costs</t>
  </si>
  <si>
    <t>Proceeds from borrowings, net of issuance cost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schedule of non-cash investing / financing activities:</t>
  </si>
  <si>
    <t>Net (decrease) increase in accrued purchases of property and equipment</t>
  </si>
  <si>
    <t>Net increase (decrease) in accrued capitalized software and website development costs</t>
  </si>
  <si>
    <t>Stock-based compensation capitalized with software and website development costs</t>
  </si>
  <si>
    <t>Property and equipment acquired under capital leases</t>
  </si>
  <si>
    <t>CONDENSED CONSOLIDATED STATEMENTS OF CASH FLOWS (Parenthetical) - USD ($) $ in Thousands</t>
  </si>
  <si>
    <t>6 Months Ended</t>
  </si>
  <si>
    <t>Jun. 30, 2018</t>
  </si>
  <si>
    <t>Net cash provided by financing activities</t>
  </si>
  <si>
    <t>Understated in Prior Year</t>
  </si>
  <si>
    <t>The Company and Summary of Significant Accounting Policies</t>
  </si>
  <si>
    <t>Accounting Policies [Abstract]</t>
  </si>
  <si>
    <t xml:space="preserve">The Company and Summary of Significant Accounting Policies Shutterfly, Inc., (the “Company” or "Shutterfly") is the leading retailer and manufacturing platform for personalized products and communications. Founded and incorporated in the state of Delaware in 1999, Shutterfly has three operating segments: Shutterfly Consumer, Lifetouch, and Shutterfly Business Solutions. Shutterfly Consumer and Lifetouch help consumers capture, preserve, and share life’s important moments through professional and personal photography, and personalized products. The Shutterfly brand brings photos to life in photo books, gifts, home décor, and cards and stationery. Lifetouch is the national leader in school photography, built on the enduring tradition of “Picture Day,” and also serves families through portrait studios and other partnerships. Shutterfly Business Solutions delivers digital printing services that enable efficient and effective customer engagement through personalized communications. The Company is headquartered in Redwood City, California. On April 2, 2018, the Company completed its acquisition of Lifetouch Inc. ("Lifetouch"). As a result of the acquisition, the Company has a new operating segment for the Lifetouch business (refer to Note 10 - Segment Reporting for further details). 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U.S. GAAP for complete financial statements. The accompanying unaudited condensed consolidated financial statements include the accounts of Shutterfly, Inc. and its wholly owned subsidiaries including the financial results of Lifetouch which are included prospectively from the acquisition date of April 2, 2018.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and nine months ended September 30, 2018 are not necessarily indicative of the results that may be expected for the year ending December 31, 2018, or for any other period. The December 31, 2017 condensed consolidated balance sheet data was derived from audited financial statements, but does not include all disclosures required by U.S. GAAP. These unaudited interim condensed consolidated financial statements should be read in conjunction with the consolidated financial statements and related notes for the year ended December 31, 2017 included in the Company’s Annual Report on Form 10-K. Revision of Prior Period Amounts During the third quarter of fiscal year 2018, the Company identified certain amounts attributable to the repayment of accreted interest on its convertible senior notes that should have been classified as cash used in operating activities instead of cash used in financing activities. Such error resulted in a $63.5 million understatement of net cash used in operating activities with a corresponding understatement of cash provided by financing activities. The Company assessed the materiality of the error in accordance with Accounting Standards Codification (“ASC”) 250 - Accounting Changes and Error Corrections , SEC Staff Accounting Bulletin 99 - Materiality (“SAB 99”) and Staff Accounting Bulletin 108, Considering the Effects of Prior Year Misstatements when Quantifying Misstatements in Current Year Financial Statements (“SAB 108”). Based on an analysis of quantitative and qualitative factors, the Company determined that the error was not material to the Company's interim Condensed Consolidated Financial Statements for the quarter ended June 30, 2018 and therefore, the previously issued financial statements can continue to be relied upon and an amendment of the previously filed Quarterly Report on Form 10-Q is not required. However, for comparability, these revised amounts will be reflected in the June 30, 2019 Quarterly Report on Form 10-Q that will contain such financial information. The following table sets forth the impact of the revision on the Company’s previously issued financial statements (in thousands): Six Months Ended June 30, 2018 As previously reported Adjustment As revised Condensed Consolidated Statement of Cash Flows: Repayment of convertible senior notes attributable to debt discount $ — $ (63,510) $ (63,510) Net cash used in operating activities (136,055) (63,510) (199,565) Principal payments of borrowings (302,608) 63,510 (239,098) Net cash provided by financing activities $ 511,225 $ 63,510 $ 574,735 There was no impact of the above matter on the Company’s Condensed Consolidated Balance Sheets, Statements of Operations or Statements of Comprehensive Income (Loss). Tax Cuts and Jobs Act As of December 31, 2017, the Company recorded provisional estimates of the tax impacts of the enactment of the Tax Cuts and Jobs Act (the “Tax Act”). The Company provisionally recorded an income tax benefit related to the Tax Act primarily for the impact of the remeasurement of its deferred tax assets and liabilities at the newly enacted 21% tax rate, the enhanced accelerated depreciation deductions available on qualified property, and estimates of other elements of the Tax Act. The Company's accounting for the Tax Act as of December 31, 2017 was incomplete due to the complexity involved and the absence of regulatory guidance, and therefore its provisional accounting was based on reasonable estimates. In accordance with SAB 118, the measurement period extends up to one year from the enactment date. As the Company completes its analysis of regulatory guidance, adjustments to its provisional amounts may have a material impact to the Company’s provision for income taxes in the period they are recognized. For the three and nine months ended September 30, 2018, the Company did not record any adjustments to its provisional amounts. The Company expects to complete its analysis by the fourth quarter of 2018. Foreign Currency Translation Policy As a result of the acquisition of Lifetouch, the Company has subsidiaries in Canada for which the functional currency is the local currency. As such, exchange rate fluctuations for these subsidiaries are included in stockholders' equity as a component of accumulated other comprehensive income (loss). Prior to the acquisition of Lifetouch, the Company only had one foreign subsidiary in Israel for which the functional currency is the U.S. Dollar and exchange rate fluctuations are recorded as part of earnings. Recently Adopted Accounting Pronouncements In 2014, the Financial Accounting Standards Board (“FASB”) issued Accounting Standards Update (“ASU”) 2014-09, Revenue from Contracts with Customers (Topic 606 ) (“ASC 606”). This new standard replaces all current GAAP guidance on this topic and eliminates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of those goods or services. The Company adopted ASC 606 as of January 1, 2018 using the modified retrospective transition method. Refer to Note 2 - Revenue for further details. In August 2016, the FASB issued ASU 2016-15, Classification of Certain Cash Receipts and Cash Payments. The Company adopted ASU 2016-15 as of January 1, 2018 on a retrospective basis with no material impact to the consolidated statements of cash flows for the nine months ended September 30, 2018 and 2017. Recent Accounting Pronouncements Pending Adoption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fiscal years, and interim periods within those years, beginning after December 15, 2019, and earlier adoption is permitted including adoption in any interim period. The Company is evaluating the impact of adopting this new accounting guidance on the consolidated financial statements. In February 2018, the FASB issued ASU No. 2018-02, Income Statement, Reporting Comprehensive Income (Topic 220) : Reclassification of Certain Effects from Accumulated Other Comprehensive Income (“ASU 2018-02”), which allows a reclassification of stranded tax effects from accumulated other comprehensive income to retained earnings, as a result of the Tax Act. ASU 2018-02 is effective for fiscal years, and interim periods within those years, beginning after December 15, 2018, with early adoption permitted and can be applied either in the period of adoption or retrospectively to all applicable periods. The Company does not expect that the pending adoption of ASU 2018-02 will have a material impact on its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annual or any interim goodwill impairment tests performed in fiscal years beginning after December 15, 2019 with early adoption permitted for interim or annual goodwill impairment tests performed on testing dates after January 1, 2017. The Company is evaluating the impact this new accounting guidance will have on the consolidated financial statements. In June 2016, the FASB issued ASU 2016-13, Financial Instruments-Credit Losses (Topic 326): Measurement of Credit Losses on Financial Instruments , which requires measurement and recognition of expected credit losses for financial assets held. The new standard is effective for fiscal years, and interim periods within those fiscal years, beginning after December 15, 2019. Earlier adoption is permitted for fiscal years, and interim periods within those fiscal years, beginning after December 15, 2018. The Company is evaluating the impact of adopting this new accounting guidance on the consolidated financial statements. In February 2016, the FASB issued ASU 2016-02, Leases (Topic 842). </t>
  </si>
  <si>
    <t>Revenues</t>
  </si>
  <si>
    <t>Revenue from Contract with Customer [Abstract]</t>
  </si>
  <si>
    <t>Revenue Adoption of ASC 606, Revenue from Contracts with Customers The Company adopted ASC 606 as of January 1, 2018 using the modified retrospective transition method. Under the modified retrospective method, ASC 606 is only applied to contracts that were not complete as of the adoption date. Results for reporting periods beginning after January 1, 2018 are presented under ASC 606, while prior period amounts are not adjusted and continue to be reported in accordance with our historic accounting under ASC 605, Revenue Recognition . As a result of the adoption of ASC 606, the Company identified an impact related to timing and measurement of breakage revenue for the Shutterfly consumer and the Lifetouch businesses and for one of the Company's significant multiple-element arrangements in connection with the SBS business. Upon adoption of ASC 606, the Company recognized the expected breakage amounts as revenue in proportion to the pattern of rights exercised by the customer, rather than the previous method of recognizing breakage revenue when the Company believed the redemption was remote. As it relates to timing and measurement of one of the Company's multiple-element arrangements in connection with the SBS business, deferred revenue was previously recognized over the stated term of the contract. Upon adoption of ASC 606, deferred revenue for this particular arrangement is now recognized ratably over a period of time that is shorter than the stated contract term, as this arrangement does not contain substantive termination penalties after a certain initial number of years within the contractual term. The cumulative impact of the adoption of ASC 606 resulted in a decrease to opening accumulated deficit of $4.2 million as of January 1, 2018, which consisted of a decrease in total liabilities of $5.1 million primarily related to deferred revenue and a decrease in total assets of $0.9 million primarily related to deferred costs. The impact as a result of applying ASC 606 was: • an increase of $0.3 million and $1.5 million to net revenue for the three and nine months ended September 30, 2018, respectively; and • a decrease to deferred revenue of $7.8 million as of September 30, 2018. The impact to other accounts is not material as of September 30, 2018 and for the three and nine months ended September 30, 2018. Revenue Recognition Policy The Company derives its revenue from Shutterfly Consumer, Lifetouch and SBS product sales, net of applicable sales tax and allowances for returns. Revenue is recognized when control of the promised products or services is transferred to its customers in an amount that reflects the consideration it expects to be entitled to in exchange for those products or services. Shipping charged to its customers is recognized as revenue upon shipment and the related shipping costs are recognized as cost of net revenue. Shutterfly Consumer. The Company’s Shutterfly Consumer revenue is primarily derived from the sale of products such as, professionally-bound photo books, cards and stationery, custom home décor products and unique photo gifts, calendars and prints, etc. Customers place Shutterfly Consumer product orders through the Shutterfly website or mobile apps and pay primarily using credit cards. The credit card payments are charged, and revenue is recognized upon shipment of the fulfilled orders, which generally occurs upon delivering to the carrier. If multiple products are ordered together, each product is a separate performance obligation, and the transaction price is allocated to each performance obligation based upon standalone selling price as each performance obligation is satisfied. The Company generally determines the standalone selling prices based on the prices charged to its customers or using expected cost plus margin. For flash deal promotions through group buying websites, the Company recognizes revenue on a gross basis, as it is the primary obligor, when redeemed items are shipped. Revenue from sales of flash deal promotions are deferred until shipment of fulfilled orders or until unredeemed flash deal promotions are recognized as breakage revenue. The Company recognizes the expected breakage amounts as revenue in proportion to the pattern of rights exercised by the customer. The Company periodically provides incentive offers to its new customers in exchange for setting up an account as well as to its existing customers to encourage purchases. These incentive offers are readily available to all of the Company's customers. Therefore, these do not represent a performance obligation as the Company's customers are not required to enter into any enforceable commitment by receiving these incentive offers. The discounts are treated as a price reduction when accepted and used by the Company's customers. Production costs related to free products are included in cost of net revenue upon redemption. Lifetouch. The Company’s Lifetouch revenue is primarily derived from the sale of photographic and publishing products. Customers place Lifetouch product orders through the Lifetouch website, via paper order forms for school pictures, or in person at the JCPenney photo studios and churches. Customers pay using credit cards, or fill out an order form and enclose the required payment. The Company considers several indicators for the transfer of control to its customers, including the significant risks and rewards of ownership of products, the Company's right to payment, the legal title of the products, the physical possession of the products and the customer acceptance. Revenue is generally recognized upon shipment of the fulfilled orders, which generally occurs upon delivery to the carrier, which is the point of time control transfers to the customer. If multiple products are ordered together, each product is a separate performance obligation, and the transaction price is allocated to each performance obligation based upon standalone selling price as each performance obligation is satisfied. The Company generally determines the standalone selling prices based on the prices charged to its customers or using expected cost plus margin. For flash deal promotions through group buying websites, the Company recognizes revenue on a gross basis, as it is the primary obligor, when redeemed items are shipped. Revenue from sales of flash deal promotions are deferred until shipment of fulfilled orders or until unredeemed flash deal promotions are recognized as breakage revenue. The Company recognizes the expected breakage amounts as revenue in proportion to the pattern of rights exercised by the customer. The Company periodically provides incentive offers to its new customers in exchange for setting up an account as well as to its existing customers to encourage purchases. These incentive offers are readily available to all of the Company's customers. Therefore, these do not represent a performance obligation as the Company's customers are not required to enter into any enforceable commitment by receiving these incentive offers. The discounts are treated as a price reduction when accepted and used by the Company's customers. Production costs related to free products are included in cost of net revenue upon redemption. SBS. The Company’s SBS revenue is derived from personalized direct marketing and other end-consumer communications as well as just-in-time, inventory-free printing for its business customers. The services that the Company promises to its SBS customers are typically composed of a series of services that are performed over time. The Company accounts for these series of services as one performance obligation which represents a series of distinct services that are substantially the same and have the same pattern of transfer. The Company recognizes revenue from the satisfaction of performance obligations when it invoices its customers (that is, when it has the contractual right to bill under the contract). The Company has the contractual right to consideration from its customers in an amount that corresponds directly with the value to the customer of the services it has performed to date. For contracts that do not contain a significant non-refundable up-front fee, the Company applies the “right to invoice” practical expedient as it has the right to consideration from its customers in an amount that corresponds directly with the value to the customer of the services it has performed to date. For contracts that contain a significant non-refundable up-front fee, the Company considers whether these fees are related to the transfer of a promised good or service to the customer, and therefore represent a performance obligation. When the up-front fees do not represent a distinct performance obligation, the Company recognizes revenue ratably over the period for which there is a significant termination contractual penalty. The Company's incremental direct costs of obtaining a contract consist of Lifetouch and SBS sales commissions. The Company does not defer such incremental direct costs as the related performance obligations are satisfied within a short period of time and the Company elected to apply the practical expedient per ASC 340-40-25-4 related to expensing contract acquisition costs with the amortization period of less than one year. The Company does not provide any financing services to its customers. Deferred Revenue The Company records deferred revenue when cash payments are received in advance of our performance and primarily relate to flash deal promotions, gift cards, yearbooks and portrait proofs as well as up-front fees received from an SBS customer. The increase of $80.8 million in deferred revenue balance during the nine months ended September 30, 2018 is primarily driven by the deferred revenue from the acquisition of Lifetouch (deferred revenue balance as of September 30, 2018 for Lifetouch is $90.6 million) and by cash payments received in advance of the Company's performance obligations during the nine months ended September 30, 2018. The increase is offset by the aforementioned impact of ASC 606 adoption and $4.3 million of revenue recognized that was included in deferred revenue balance as of December 31, 2017. Net Revenue by Brand The following table disaggregates the Company’s net revenue by brand for the three and nine months ended September 30, 2018 and 2017 (in thousands):</t>
  </si>
  <si>
    <t>Acquisition</t>
  </si>
  <si>
    <t>Business Combinations [Abstract]</t>
  </si>
  <si>
    <t>Acquisition On January 30, 2018, the Company entered into a Stock Purchase Agreement (the “Purchase Agreement”) with Lifetouch and Lifetouch Inc. Employee Stock Ownership Trust (collectively, the “Seller”). On April 2, 2018, pursuant to the Purchase Agreement, the Company completed the acquisition of 100% of the issued and outstanding shares of common stock of Lifetouch from the Seller. Under the terms of the Purchase Agreement, the consideration for the acquisition consisted of an all-cash purchase price of $825.0 million subject to certain adjustments based on a determination of Closing Net Working Capital, Transaction Expenses, Cash and Investments, and Closing Indebtedness, as defined in the Purchase Agreement. The Company financed the all-cash purchase price with an incremental $825.0 million term loan issuance under its existing credit agreement, which closed simultaneous with the acquisition (refer to Note 9 - Debt for further details). Lifetouch provides the Company with a highly complementary business. Lifetouch will be able to offer Shutterfly’s broader product range to Lifetouch customers, as well as to accelerate the development of Lifetouch’s online order-taking platform. The Company expects to gain access to many Lifetouch customers as Shutterfly customers, where they will benefit from Shutterfly’s leading cloud-based photo management service, product creation capabilities, mobile apps, and broad product range. The Company elected to treat the acquisition of Lifetouch as an asset acquisition under section 338(h)(10) of the U.S. Internal Revenue Service tax code. As such, the goodwill that the Company recognizes as part of the Lifetouch acquisition will be deductible for U.S. income tax purposes. The goodwill recognized represents the assembled workforce of Lifetouch and the value of growth in revenue from future customers of Lifetouch. During the three and nine months ended September 30, 2018, the Company recorded approximately $2.4 million and $15.0 million, respectively, of direct and incremental costs associated with acquisition-related activities. These costs were incurred primarily for banking, legal, professional fees and personnel-related costs for transitional employees associated with the Lifetouch acquisition. These costs were recorded in general and administrative expenses in the consolidated statement of operations. During the three and nine months ended September 30, 2018, Lifetouch contributed to $183.1 million and $411.7 million, respectively, to net revenue, and $86.6 million and $210.8 million to gross profit, respectively. Under the terms of the Purchase Agreement, the amount of consideration that the Company paid consisted of an all-cash purchase price of $825.0 million subject to certain adjustments based on a determination of Closing Net Working Capital, Transaction Expenses, Cash and Investments, and Indebtedness, as defined by the Purchase Agreement. The total purchase consideration paid by the Company during the second quarter of 2018 was $982.0 million. The following table shows the calculation of how the purchase consideration paid by the Company was determined in accordance with the Purchase Agreement (in thousands): Cash consideration at closing $ 825,000 Less: Closing Indebtedness (1) (27,742) Less: Net Working Capital Adjustment (1) (10,559) Less: Transaction Expenses (1)(2) (17,614) Add: Closing Cash and Investments (1) 212,872 Purchase price adjustments 156,957 Total purchase consideration $ 981,957 (1) As defined in the Purchase Agreement. (2) Transaction expenses incurred by Lifetouch in connection with the transaction as defined by the Purchase Agreement. In accordance with ASC 805, Business Combinations , the Company has recorded the acquired assets (including identifiable intangible assets) and liabilities assumed at the acquisition date fair values. The purchase price allocation for the Lifetouch acquisition is preliminary and subject to revision as additional information about fair value of assets acquired and liabilities assumed becomes available. Additional information that existed as of the acquisition date but at that time was unknown may become known during the remainder of the measurement period, a period not to exceed 12 months from the acquisition date. The following table shows the preliminary allocation of the total purchase price to the net assets acquired based on their estimated fair values as of April 2, 2018 (in thousands): Cash and cash equivalents $ 92,370 Investments 101,269 Accounts receivable, net 7,410 Inventories 19,857 Property and equipment 135,968 Intangible assets 326,000 Goodwill 433,942 Prepaid expenses and other assets 34,793 Accounts payable (15,331) Deferred revenue, current portion (30,934) Notes payable (8,963) Accrued and other liabilities (114,424) Total $ 981,957 The following table shows the valuation of the intangible assets acquired from Lifetouch along with their estimated remaining useful lives: Approximate Fair Value (in thousands) Weighted Average Life (in years) Customer contracts and related relationships $ 200,100 10 Developed technology 68,000 5 Trade names / trademarks / domain name 57,600 5 Favorable/unfavorable leases 300 7 Total intangible assets $ 326,000 Identifiable Intangible Assets Customer contracts and related relationships. These assets primarily relate to the existing relationships that Lifetouch has developed with a number of schools and preschools. These relationships provide economic value to the Company and therefore were valued separately from goodwill. The Company valued these assets utilizing a form of the income approach known as the "Multi-Period Excess Earnings Method" ("MPEEM") since these customer assets were identified as the primary asset. Under the MPEEM, the value of these assets was estimated based on the expected future economic earnings attributable to the assets. The key assumptions used in the valuation of these assets include future revenue from existing customers and estimated expenses forecast, contributory asset charges (such as cash-free debt-free working capital, fixed assets, brand assets and assembled workforce), the discount rate, expected tax rate(s) and tax amortization benefit. Developed technology. Lifetouch has a number of developed technology platforms that are internally-used (e.g., field operations management and production management systems) and customer-facing (e.g., order management and yearbook design systems). These technologies will continue to be used by the Company. Given that the technologies are specific to Lifetouch and have minimal possibility of being licensed out to third parties, the "Cost to Recreate Method" under the Cost approach was used to value these assets. The key assumptions used in the valuation of these assets include direct and indirect developer costs, developer's profit, and opportunity cost. Trade names / trademarks / domain name. Lifetouch is the leading provider of school photography services in the U.S. and has a number of registered trade names, trademarks and domain names that are recognized and well known in the marketplace. These brand names are expected to continue to be used, providing economic value to the Company, and therefore were valued separately from goodwill. The "Relief from Royalty Method" of the income approach was used in the valuation of trade names, trademarks and domain names. Unaudited Pro Forma Financial Information The following table summarizes the pro forma consolidated information for the Company assuming the acquisition of Lifetouch had occurred as of January 1, 2017. The unaudited pro forma information for all periods presented includes the business combination accounting effects resulting from the acquisition, including amortization for intangible assets acquired, depreciation expense for tangible assets acquired, interest expense for the additional indebtedness incurred to complete the acquisition, acquisition-related charges and the impact of adopting ASC 606. The impact of applying ASC 606 to Lifetouch’s historical periods as presented below was not material. The pro forma results also include the effects of the purchase accounting adjustments for the fair value of deferred revenue and inventory. The unaudited pro forma financial information as presented below is for informational purposes only and is not necessarily indicative of the results of operations that would have been achieved if the acquisition had taken place at the beginning of fiscal 2017. Three Months Ended Nine Months Ended September 30, September 30, (in thousands, except per share data) 2018 2017 2018 2017 Total net revenue $ 372,715 $ 399,769 $ 1,183,631 $ 1,189,214 Net loss $ (68,527) $ (62,631) $ (137,885) $ (179,374) Basic loss per share $ (2.05) $ (1.90) $ (4.16) $ (5.38) Diluted loss per share $ (2.05) $ (1.90) $ (4.16) $ (5.38)</t>
  </si>
  <si>
    <t>Stock-Based Compensation</t>
  </si>
  <si>
    <t>Disclosure of Compensation Related Costs, Share-based Payments [Abstract]</t>
  </si>
  <si>
    <t>Stock-Based Compensation Stock Option Activity A summary of the Company’s stock option activity for the nine months ended September 30, 2018 is as follows (share numbers and aggregate intrinsic values in thousands): Number of Options Outstanding (in thousands) Weighted Average Exercise Price Weighted Average Remaining Contractual Term (years) Aggregate Intrinsic Value (in thousands) Balance as of December 31, 2017 1,529 $ 46.77 Granted 228 $ 76.73 Exercised (428) $ 45.93 Forfeited, cancelled or expired (28) $ 45.49 Balance as of September 30, 2018 1,301 $ 52.33 5.2 $ 20,112 Options vested and expected to vest as of September 30, 2018 1,213 $ 51.84 5.1 $ 19,100 Options vested as of September 30, 2018 360 $ 47.32 4.6 $ 6,676 During the nine months ended September 30, 2018, the Company granted options to purchase an aggregate of approximately 228,000 shares of common stock with an estimated weighted-average grant-date fair value of $23.57. The total intrinsic value of options exercised during the three months ended September 30, 2018 and 2017 was $2.6 million and $0.1 million, respectively. The total intrinsic value of options exercised during the nine months ended September 30, 2018 and 2017 was $13.3 million and $0.8 million, respectively. Net cash proceeds from the exercise of stock options for the three months ended September 30, 2018 and 2017 were $3.1 million and $0.1 million, respectively. Net cash proceeds from the exercise of stock options for the nine months ended September 30, 2018 and 2017 were $19.7 million and $0.6 million, respectively. Valuation of Stock Options The Company estimates the fair value of each option award on the date of grant using the Black-Scholes option-pricing model. The Company calculates volatility using an average of its historical and implied volatilities as it has sufficient public trading history to cover the entire expected term. The expected term of options gives consideration to historical exercises, post-vest cancellations and the options' contractual term. The risk-free rate for the expected term of the option is based on the U.S. Treasury Constant Maturity at the time of grant. The assumptions used to value options granted during the nine months ended September 30, 2018 and 2017 are as follows (there were no option awards granted during the three months ended September 30, 2018 and 2017): Nine Months Ended September 30, 2018 2017 Dividend yield — — Annual risk-free rate of return 2.6 % 1.9 % Expected volatility 33.7 % 29.8 % Expected term (years) 4.1 4.1 Restricted Stock Unit Activity The Company grants restricted stock units (“RSUs”) and performance-based restricted stock units ("PBRSUs") to its employees under the provisions of the 2015 Equity Incentive Plan and inducement awards to certain new employees upon hire in accordance with Nasdaq Listing Rule 5635(c)(4). The cost of RSUs and PBRSUs is determined using the fair value of the Company’s common stock on the date of grant. RSUs typically vest and are settled annually, based on a four A summary of the Company’s RSU activity, including service-based awards and performance-based awards, for the nine months ended September 30, 2018, is as follows (share numbers in thousands): Number of Units Outstanding Weighted Average Grant Date Fair Value Awarded and unvested as of December 31, 2017 2,293 $ 44.64 Granted 748 $ 76.65 Vested (805) $ 45.12 Forfeited (177) $ 47.47 Awarded and unvested as of September 30, 2018 2,059 $ 55.83 RSUs expected to vest as of September 30, 2018 1,769 Included in the RSU grants for the nine months ended September 30, 2018, are approximately 71,000 RSUs that have both performance criteria tied to the Company’s 2020 financial performance and a three-year service criteria. Compensation cost associated with these PBRSUs is recognized based on the estimated number of shares the Company ultimately expects will vest and amortized on a straight-line basis over the requisite service period as these PBRSUs consist of only one tranche. If in the future, situations indicate that the performance criteria is not probable, then no further compensation cost will be recorded and any previous costs will be reversed. Employee stock-based compensation expense recognized in the three and nine months ended September 30, 2018 and 2017 was calculated based on awards ultimately expected to vest and has been reduced for estimated forfeitures. Forfeitures are estimated at the time of grant and revised, if necessary, in subsequent periods if actual forfeitures differ from those estimates. At September 30, 2018, the Company had $83.6 million of total unrecognized stock-based compensation expense, net of estimated forfeitures, related to stock options, RSUs and PBRSUs that will be recognized over a weighted-average period of approximately two</t>
  </si>
  <si>
    <t>Net Loss Per Share</t>
  </si>
  <si>
    <t>Earnings Per Share [Abstract]</t>
  </si>
  <si>
    <t>Net Loss Per Share Basic net loss per share attributed to common shares is computed by dividing the net loss attributable to common shares for the period by the weighted average number of common shares outstanding during the period. Diluted net loss per share attributed to common shares is computed by dividing the net loss attributable to common shares for the period by the weighted-average number of common and potential common shares outstanding during the period, if the effect of each class of potential common shares is dilutive. Potential common shares include RSUs and incremental shares of common stock issuable upon the exercise of stock options, and conversion of warrants. A summary of the net loss per share for the three and nine months ended September 30, 2018 and 2017 is as follows (in thousands, except per share amounts): Three Months Ended Nine Months Ended September 30, September 30, 2018 2017 2018 2017 Net loss per share: Numerator Net loss $ (73,543) $ (25,607) $ (127,220) $ (81,639) Denominator for basic and diluted net loss per share Weighted-average common shares outstanding 33,470 32,878 33,139 33,363 Net loss per share - basic and diluted $ (2.20) $ (0.78) $ (3.84) $ (2.45) The following weighted-average outstanding stock options and RSUs were excluded from the computation of diluted net loss per common share for the periods presented because including them would have had an anti-dilutive effect (in thousands): Three Months Ended Nine Months Ended September 30, September 30, 2018 2017 2018 2017 Stock options and RSUs 3,350 4,070 3,535 4,026 With respect to the convertible senior notes issued in 2013 as described in Note 9 - Debt , the Company settled the principal of the convertible senior notes in cash upon their maturity in May 2018. The weighted-average impact to dilution for the period that the conversion option was outstanding was 451,000 shares for the nine months ended September 30, 2018. The potential conversion impact was excluded from the computation of diluted net loss per common share for such periods because including it would have had an anti-dilutive effect.</t>
  </si>
  <si>
    <t>Investments</t>
  </si>
  <si>
    <t>Investments, Debt and Equity Securities [Abstract]</t>
  </si>
  <si>
    <t xml:space="preserve">Investments At September 30, 2018 and December 31, 2017, the estimated fair value of short-term and long-term debt securities investments, all of which are classified as available-for-sale, was as follows (in thousands): September 30, 2018 Amortized Cost Gross Unrealized Gains Gross Unrealized Losses Estimated Fair Value Short-term investments Corporate debt securities $ 30,000 $ 2 $ (31) $ 29,971 Agency securities 3,871 — (16) 3,855 U.S. government securities and other 5,104 — (15) 5,089 Total short-term investments $ 38,975 $ 2 $ (62) $ 38,915 Long-term investments Corporate debt securities $ 9,701 $ 3 $ (28) $ 9,676 Agency securities 4,582 — (30) 4,552 U.S. government securities 4,437 — (39) 4,398 Total long-term investments $ 18,720 $ 3 $ (97) $ 18,626 December 31, 2017 Amortized Cost Gross Unrealized Gains Gross Unrealized Losses Estimated Fair Value Short-term investments Corporate debt securities $ 54,911 $ 3 $ (52) $ 54,862 Agency securities 10,781 — (14) 10,767 Commercial paper 101,546 — — 101,546 U.S. government securities 10,857 — (11) 10,846 Total short-term investments $ 178,095 $ 3 $ (77) $ 178,021 Long-term investments Corporate debt securities $ 6,287 $ — $ (25) $ 6,262 Agency securities 2,000 — (17) 1,983 U.S. government securities 998 — (1) 997 Total long-term investments $ 9,285 $ — $ (43) $ 9,242 The Company had no available-for-sale investments with a significant unrealized loss that have been in a continuous unrealized loss position for more than 12 months as of September 30, 2018, and no impairments were recorded during the three and nine months ended September 30, 2018 and 2017. The Company had no material realized gains or losses during the three and nine months ended September 30, 2018 and 2017. The following table summarizes the contractual maturities of the Company's investments as of September 30, 2018 and December 31, 2017 (in thousands): September 30, 2018 December 31, 2017 One year or less $ 38,915 $ 178,021 One year through three years 18,626 9,242 $ 57,541 $ 187,263 </t>
  </si>
  <si>
    <t>Fair Value Measurement</t>
  </si>
  <si>
    <t>Fair Value Disclosures [Abstract]</t>
  </si>
  <si>
    <t>Fair Value Measurement Cash Equivalents and Investments The Company measures the fair value of money market funds and investment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The Company did not hold any cash equivalents or investments categorized as Level 3 as of September 30, 2018 and December 31, 2017. The following table summarizes, by major security type, the Company's cash equivalents and investments that are measured at fair value on a recurring basis and are categorized using the fair value hierarchy (in thousands): Total Estimated Fair Value as of September 30, 2018 December 31, 2017 Cash Equivalents Investments Cash Equivalents Investments Level 1 Securities: Money market funds $ 62,580 $ — $ 151,071 $ — Level 2 Securities: Corporate debt securities — 39,647 21,592 61,124 Agency securities — 8,407 6,444 12,750 Commercial paper — — 85,599 101,546 U.S. government securities and other — 9,487 — 11,843 Total cash equivalents and investments $ 62,580 $ 57,541 $ 264,706 $ 187,263 Derivative Assets As of September 30, 2018 and December 31, 2017, the fair value of certain of the Company's term loans interest-rate swap agreements, which were determined based on an income-based valuation model that takes into account the contract terms as well as multiple observable market inputs such as LIBOR-based yield curves, futures, volatilities and basis spreads (Level 2), were as follows (in thousands): Total Estimated Fair Value as of September 30, 2018 December 31, 2017 Derivative assets $ 7,616 $ 2,979 Borrowings As of September 30, 2018 and December 31, 2017, the fair value of the Company's borrowings, which was determined based on inputs that are observable in the market or that could be derived from, or corroborated with, observable market data, including the Company's stock price, interest rates and credit spread (Level 2) were as follows (in thousands): Total Estimated Fair Value as of September 30, 2018 December 31, 2017 Convertible senior notes $ — $ 296,550 Term Loans $ 1,132,176 $ 300,000 As of September 30, 2018 and December 31, 2017, the carrying value of other financial instruments, including accounts receivable, accounts payable and other payables, approximates fair value due to their short maturities.</t>
  </si>
  <si>
    <t>Balance Sheet Components</t>
  </si>
  <si>
    <t>Balance Sheet Related Disclosures [Abstract]</t>
  </si>
  <si>
    <t xml:space="preserve">Balance Sheet Components Prepaid Expenses and Other Current Assets September 30, 2018 December 31, 2017 (in thousands) Intra-period deferred tax asset $ 73,022 $ — Other prepaid expenses and current assets 71,831 41,383 $ 144,853 $ 41,383 Intra-period income tax asset represents the cumulative income tax benefit recorded as of the balance sheet date, which will offset against taxes payable or become a component of deferred taxes on a full year basis. Property and Equipment, Net September 30, 2018 December 31, 2017 (in thousands) Manufacturing equipment $ 224,945 $ 192,494 Computer equipment and software 173,240 188,593 Capitalized software and website development costs 164,612 134,585 Buildings under build-to-suit leases 56,468 56,468 Photography equipment 54,797 — Owned buildings and building improvements 38,488 — Leasehold improvements 27,815 22,145 Rental equipment 18,424 19,208 Land 17,000 — Furniture and fixtures and other 11,442 8,255 787,231 621,748 Less: Accumulated depreciation and amortization (398,369) (354,888) Property and equipment, net $ 388,862 $ 266,860 Included within manufacturing equipment is approximately $95.7 million and $89.9 million of capital lease obligations for various manufacturing facility equipment as of September 30, 2018 and December 31, 2017, respectively. Accumulated depreciation of assets under capital leases totaled $43.7 million and $32.4 million at September 30, 2018 and December 31, 2017, respectively. Rental equipment includes camera lenses, camera bodies, video equipment and other camera peripherals which are rented through the BorrowLenses website. Depreciation and amortization expense totaled $29.4 million and $21.2 million for the three months ended September 30, 2018 and 2017, respectively. Depreciation and amortization expense totaled $79.5 million and $66.4 million for the nine months ended September 30, 2018 and 2017, respectively. Included in property and equipment is approximately $21.0 million and $15.8 million of assets in construction as of September 30, 2018 and December 31, 2017, respectively, the majority of which relates to capitalized software and website development costs. Intangible Assets Intangible assets are comprised of the following: Weighted Average Useful Life September 30, 2018 December 31, 2017 (in thousands) Purchased technology 8 years $ 172,869 $ 104,869 Less: accumulated amortization (85,989) (76,585) 86,880 28,284 Customer relationships 9 years 275,246 75,146 Less: accumulated amortization (85,474) (73,759) 189,772 1,387 Other (1) 5 years 65,102 7,202 Less: accumulated amortization (12,998) (7,202) 52,104 — Total $ 328,756 $ 29,671 (1) The unamortized balance for other intangible assets primarily relate to the trade name, trademarks and domain name assets acquired as part of the acquisition of Lifetouch during the second quarter of 2018. Intangible asset amortization expense for the three months ended September 30, 2018 and September 30, 2017 was $12.3 million and $3.3 million, respectively. Intangible asset amortization expense for the nine months ended September 30, 2018 and September 30, 2017 was $26.9 million and $10.9 million, respectively. Amortization of existing intangible assets is estimated to be as follows (in thousands): Year Ending December 31: Remainder of 2018 $ 12,307 2019 49,226 2020 49,000 2021 48,925 2022 48,418 Thereafter 120,880 $ 328,756 Goodwill The following table presents the goodwill allocated to the Company's reportable segments as of and during the nine months ended September 30, 2018 (in thousands): December 31, 2017 Acquisitions September 30, 2018 Shutterfly Consumer $ 372,072 $ — $ 372,072 Lifetouch — 433,942 433,942 Shutterfly Business Solutions 36,903 — 36,903 $ 408,975 $ 433,942 $ 842,917 The allocation of goodwill from the acquisition of Lifetouch to the Company's reporting units has not been finalized and will be allocated based upon the finalization of the valuation. Accrued Liabilities September 30, 2018 December 31, 2017 (in thousands) Accrued compensation $ 46,566 $ 31,331 Accrued marketing expenses 22,542 22,874 Accrued production costs 21,141 37,552 Capital lease obligations, current portion 16,681 16,859 Accrued other 52,853 50,632 $ 159,783 $ 159,248 Other Liabilities September 30, 2018 December 31, 2017 (in thousands) Financing obligations $ 52,252 $ 53,682 Capital lease obligations, non-current portion 41,698 48,620 Other liabilities 54,982 16,893 $ 148,932 $ 119,195 </t>
  </si>
  <si>
    <t>Debt</t>
  </si>
  <si>
    <t>Debt Disclosure [Abstract]</t>
  </si>
  <si>
    <t>Debt 2017 Syndicated Credit Facility On August 17, 2017 (“Closing Date”), the Company entered into a credit agreement (“Credit Agreement”) with certain lenders and Morgan Stanley Senior Funding, Inc., as administrative agent and collateral agent. The Credit Agreement provides for (a) a secured revolving loan facility in an aggregate principal amount of up to $200.0 million (“Revolving Loan Facility”) and (b) a secured delayed draw term loan facility (“Initial Term Loan”) in an aggregate principal amount of up to $300.0 million. The Credit Agreement permits the Company to add one or more incremental term loan facilities and/or increase the commitments for revolving loans subject to certain conditions. In October 2017, the Company fully drew the $300.0 million Initial Term Loan under the Credit Agreement. On April 2, 2018, the Company entered into an amendment under the Credit Agreement for an incremental term loan in an aggregate principal amount of $825.0 million ("Incremental Term Loan") to finance the acquisition of Lifetouch, Inc. The full amount of the $200.0 million Revolving Loan Facility remains undrawn as of September 30, 2018. Upon funding of the Initial Term Loan, the Company elected to bear interest at a rate of one-month LIBOR, subject to a floor of 0.0%, plus an applicable margin of 2.50% per annum. Upon funding of the Incremental Term Loan, the Company elected to bear interest at a rate of one-month LIBOR, subject to a floor of 0.0%, plus an applicable margin of 2.75% per annum. The applicable margin of 2.75% for the Incremental Term Loan is determined based on a secured leverage ratio as defined by the Incremental Term Loan Amendment dated April 2, 2018. The effective interest rates for the unhedged portion of the Initial Term Loan for three and nine months ended September 30, 2018 were 4.59% and 4.38%, respectively. The effective interest rates for the Incremental Term Loan for the three and nine months ended September 30, 2018 were 4.84% and 4.76% respectively. The revolving loans under the Credit Agreement bear interest, at the election of the Company, at either (a) the base rate (the "Base Rate"), which is defined as a fluctuating rate per annum equal to the greatest of (1) the prime rate then in effect, (2) the federal funds rate then in effect, plus 0.50%, and (3) an adjusted LIBOR rate determined on the basis of a one-month interest period, plus 1.0% or (b) an adjusted LIBOR Rate, subject to a floor of 0.0% (the "LIBOR Rate"), in each case, plus an applicable margin of (1) initially, 0.75% per annum in the case of Base Rate loans and 1.75% per annum in the case of LIBOR Rate loans or (2) following the Company’s delivery of financial statements for the first full fiscal quarter following the Closing Date, 0.50% to 0.75% per annum in the case of Base Rate loans and 1.50% to 1.75% per annum in the case of LIBOR Rate loans, in each case based on the Company’s consolidated secured net leverage ratio, measured as of the end of the most recently ended fiscal quarter. In connection with the Credit Agreement, the Company is also required to pay commitment fees, closing fees, arrangement fees, ticking fees and administration fees, and other customary fees and costs. Both the Initial Term Loan and the Incremental Term Loan have a maturity date of August 17, 2024. Commencing on the respective last day of the first full fiscal quarter following the Company's respective borrowings of the Initial Term Loan and the Incremental Term Loan, the respective Initial Term Loan and Incremental Term Loan amortize in equal quarterly installments of 0.25% of the outstanding principal balance for each loan, with the remaining respective principal balances payable on the maturity date. Amounts drawn on the Revolving Loan Facility, if any, mature on August 17, 2022. Further, the Company has the right to prepay its borrowings under the Credit Agreement in whole or in part at any time without a premium or penalty, subject to certain limitations. The Credit Agreement also contains certain customary mandatory prepayments under certain conditions as set forth in the Credit Agreement. The Credit Agreement contains customary affirmative and negative covenants, including covenants that limit or restrict the Company’s and its subsidiaries’ ability to, among other things, incur indebtedness, grant liens, undergo certain fundamental changes, dispose of assets, make investments, enter into transactions with affiliates, and make certain restricted payments (including declaration and payment of dividends), in each case subject to limitations and exceptions set forth in the Credit Agreement. The Company is also required to maintain compliance, measured as of the end of each fiscal quarter, with a consolidated secured net leverage ratio and a consolidated interest expense coverage ratio. As of September 30, 2018, the Company is in compliance with these covenants. In August 2017, the Company entered into certain interest-rate swap agreements with an effective date of October 18, 2017 that have the economic effect of modifying a portion of the variable interest-rate obligations associated with the Initial Term Loan so that the interest payable on such portion become fixed (refer to Note 14 - Derivative Financial Instruments for further details regarding the interest-rate swap agreements). The Company incurred $5.6 million in credit facility origination costs during the year ended December 31, 2017 related to the Credit Agreement and $18.3 million in origination costs during the nine months ended September 30, 2018 related to the Incremental Term Loan. The origination costs attributable to the Revolving Loan Facility were capitalized within prepaid expenses for the current portion and other assets for the non-current portion. The origination costs attributable to the Initial Term Loan and the Incremental Term Loan are presented as a reduction to the carrying value of the debt in the consolidated balance sheet. Fees attributable to the Revolving Loan Facility of $0.8 million are being amortized over five The Initial Term Loan and Incremental Term Loan consist of the following (in thousands): September 30, 2018 December 31, 2017 Principal borrowings $ 1,125,000 $ 300,000 Less: principal payments (4,309) — Less: debt issuance costs, net of amortization (20,936) (4,543) Net carrying amount $ 1,099,755 $ 295,457 Term loans, current $ 11,165 $ 3,000 Term loans, non-current $ 1,088,590 $ 292,457 The following table sets forth the total interest expense recognized related to the Initial Term Loan and the Incremental Term Loan for the three and nine months ended September 30, 2018 (in thousands). The Initial Term Loan was drawn in October 2017 and the Incremental Term Loan was drawn in April 2018. Therefore, there was no interest expense for the three and nine months ended September 30, 2017 associated with these loans. Three Months Ended Nine Months Ended September 30, September 30, 2018 2017 2018 2017 Floating interest (including the effects of cash flow hedges) $ 13,701 $ — $ 29,801 $ — Amortization of debt issuance costs 891 — 1,955 — $ 14,592 $ — $ 31,756 $ — Assumed Notes Payable from the Acquisition of Lifetouch In connection with the acquisition of Lifetouch in the second quarter of 2018 (refer to Note 3 - Acquisition ), the Company assumed $9.0 million of legacy Lifetouch notes payable (of which $4.0 million was classified as current), which is payable in varying principal payments plus interest rates ranging from 0% to 2.2% with maturities at various dates through July 2022. These notes payable were issued by Lifetouch to finance various acquisitions and represents promissory notes issued to the owners of the acquired companies for an amount equal to the purchase consideration. Payments of principal for these notes payable during the three and nine months ended September 30, 2018 were $1.1 million and $2.2 million respectively. As of September 30, 2018, the estimated future principal and interest payments of these assumed notes payable is as follows (in thousands): Year Ending December 31: Remainder of 2018 $ 240 2019 3,337 2020 2,060 2021 1,164 2022 742 Total principal and interest payments $ 7,543 0.25% Convertible Senior Notes Due and Paid May 15, 2018 In May 2013, the Company issued $300.0 million aggregate principal amount of 0.25% convertible senior notes (the "Notes") which were due and paid on May 15, 2018. Upon maturity, the Company paid the aggregate principal amount of $300.0 million and delivered 1,108,000 shares of the Company's common stock. The Company also received 1,108,000 shares of the Company's common stock from a note hedge transaction that was entered into in May 2013 to minimize the potential economic dilution upon the aforementioned conversion of the Not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was amortized to interest expense over the term of the Notes. In accounting for the transaction costs related to the Note issuance, the Company allocated the total amount incurred to the liability and equity components based on their relative values. Issuance costs attributable to the liability component, totaling $6.4 million, were amortized to expense over the term of the Notes, and issuance costs attributable to the equity component, totaling $1.7 million, were netted with the equity component in stockholders' equity. Additionally, the Company recorded a deferred tax asset of $0.6 million on a portion of the equity component transaction costs which are deductible for tax purposes. Concurrently with the Note issuance, the Company repurchased 0.6 million shares of common stock for approximately $30.0 million. The Notes were paid in May 2018. As of December 31, 2017, the Notes consist of the following (in thousands): December 31, 2017 Liability component: Principal $ 300,000 Less: debt issuance costs, debt discount, net of amortization (5,946) Net carrying amount (classified as current) $ 294,054 Equity Component (1) $ 63,510 (1) Recorded in the consolidated balance sheets within additional paid-in capital, net of the $1.7 million of issuance costs in equity. The following table sets forth total interest expense recognized related to the Notes (in thousands): Three Months Ended Nine Months Ended September 30, September 30, 2018 2017 2018 2017 0.25% coupon $ — $ 187 $ 281 $ 562 Amortization of debt issuance costs — 351 543 1,039 Amortization of debt discount — 3,490 5,403 10,326 $ — $ 4,028 $ 6,227 $ 11,927 Note Hedge To minimize the impact of potential economic dilution upon conversion of the Notes, the Company entered into convertible note hedge transactions with respect to its common stock (the “Note Hedge”). In May 2013, the Company paid an aggregate amount of $63.5 million for the Note Hedge. The Note Hedge expired upon maturity of the Notes in May 2018. The Note Hedge was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s, is greater than the strike price of the Note Hedge, which initially corresponds to the conversion price of the Notes and is subject to anti-dilution adjustments substantially similar to those applicable to the conversion rate of the Notes. Upon expiration of the Note Hedge in May 2018, the Company received 1,108,000 shares of the Company's common stock from the Note Hedge counterparties. Warrant Separately, in May 2013, the Company entered into warrant transactions (the “Warrant”), whereby the Company sold warrants to acquire shares of the Company's common stock at a strike price of $83.18 per share. The Company received aggregate proceeds of $43.6 million from the sale of the Warrant. Commencing on August 15, 2018, the Company was required to begin settlement of the warrants ratably over an 80 trading day period. Based on the Company’s stock price from August 15, 2018 through September 30, 2018, no shares were required to be settled during this period. As of September 30, 2018, 2,805,000 warrants remain to settle ratably through December 6, 2018. The Company intends to net share settle the warrants to the extent the Company's common stock exceeds the warrant's strike price of $83.18 during the period from October 1, 2018 to December 6, 2018.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Notes or the Note Hedge, and has been accounted for as part of additional paid-in capital. Holders of the Notes and Note Hedge will not have any rights with respect to the Warrant.</t>
  </si>
  <si>
    <t>Segment Reporting</t>
  </si>
  <si>
    <t>Segment Reporting [Abstract]</t>
  </si>
  <si>
    <t>Segment ReportingThe Company reports segment information based on its internal reporting used by management for making decisions and assessing performance as the source of its reportable segments. As a result of the acquisition of Lifetouch in the second quarter of 2018, the Company entered into a new business and as a result, the Company has a new reportable and operating segment described further below. The Chief Operating Decision Maker ("CODM") function uses segment margin to evaluate the performance of the segments and allocate resources. Management considers segment margin to be the appropriate metric to evaluate and compare the ongoing performance of each reportable segment as it is the level at which direct costs associated with the performance of the segment are monitored. During the second quarter of 2018, the Company expanded its segment reporting. As a result, the profitability metric by which the Company's CODM measures segment performance and allocates resources changed from segment gross profit to segment margin. Segment margin includes technology and development expenses, sales and marketing expenses, and credit card fees, arriving at a margin for the segment. Segment margin excludes corporate expenses, amortization of intangible assets, stock-based compensation expense, and other non-recurring items including restructuring charges and acquisition-related costs. Corporate expenses include activities that are not directly attributable or allocable to a specific segment. The Company’s segments are determined based on the products and services each segment provides and how the CODM evaluates the business. The Company has the following reportable segments: Shutterfly Consumer - Includes sales from the Company's brands and are derived from the sale of a variety of products such as, professionally-bound photo books, cards and stationery, custom home décor products and unique photo gifts, calendars and prints, and related shipping revenue, as well as rental revenue from its BorrowLenses brand. Revenue from advertising displayed on the Company's website is also included in Shutterfly Consumer revenue. Lifetouch - Includes revenue from professional photography services for schools, preschools and churches, as well as retail studios operated by Lifetouch under the JCPenney Portrait brand. Shutterfly Business Solutions - Includes revenue from personalized direct marketing and other end-consumer communications as well as just-in-time, inventory-free printing for the Company's business customers. Segment assets are not reported to, or used by, the CODM to allocate resources or assess performance of the Company's segments. Accordingly, the Company has not disclosed asset information by segment. Substantially all of the Company's revenue is generated from sales originating in the United States. The Company’s segment results for the three and nine months ended September 30, 2018 and 2017 were as follows (dollars in thousands): Three Months Ended Nine Months Ended September 30, September 30, 2018 2017 2018 2017 Shutterfly Consumer: Net revenue $ 126,888 $ 135,418 $ 443,950 $ 475,153 Cost of net revenue 81,031 81,439 251,940 263,345 Technology and development 29,971 32,712 91,930 104,679 Sales and marketing 28,819 26,811 89,500 98,955 Credit card fees 3,527 3,766 12,075 12,709 Margin (1) $ (16,460) $ (9,310) $ (1,495) $ (4,535) Margin % (13) % (7) % — % (1) % Lifetouch (2) : Net revenue (3) $ 187,071 $ — $ 448,982 $ — Cost of net revenue (4) 94,188 — 185,336 — Technology and development 7,142 — 14,251 — Sales and marketing 92,693 — 179,653 — Credit card fees 3,316 — 4,481 — Margin (1) $ (10,268) $ — $ 65,261 $ — Margin % (5) % — % 15 % — % Shutterfly Business Solutions: Net revenue $ 58,756 $ 60,025 $ 156,230 $ 121,294 Cost of net revenue 45,973 47,520 127,493 95,256 Technology and development 3,190 4,390 10,184 12,901 Sales and marketing 1,473 1,193 4,542 3,032 Margin (1) $ 8,120 $ 6,922 $ 14,011 $ 10,105 Margin % 14 % 12 % 9 % 8 % Consolidated Segments: Net revenue (3) $ 372,715 $ 195,443 $ 1,049,162 $ 596,447 Cost of net revenue (4) 221,192 128,959 564,769 358,601 Technology and development 40,303 37,102 116,365 117,580 Sales and marketing 122,985 28,004 273,695 101,987 Credit card fees 6,843 3,766 16,556 12,709 Margin (1) $ (18,608) $ (2,388) $ 77,777 $ 5,570 Margin % (5) % (1) % 7 % 1 % (1) The margins reported reflect only costs that are directly attributable or allocable to a specific segment and exclude corporate expenses, amortization of intangible assets, stock-based compensation expense and other one-time charges. (2) The Company acquired Lifetouch on April 2, 2018. (3) Yearbook sales and collections for the Lifetouch segment are made throughout the school year, whereas yearbooks are typically delivered toward the end of the school year in the second quarter of the fiscal year. Business combination accounting principles require the Company to record the assumed deferred revenue at fair value on the acquisition date measured based on the cost to manufacture and deliver the yearbooks, plus a profit margin. Segment reporting includes this purchase accounting adjustment which primarily relates to yearbook sales in net revenue for the Lifetouch segment. (4) Business combination accounting principles require the Company to measure acquired inventory at fair value. The fair value of inventory reflects Lifetouch's cost of manufacturing plus a portion of the expected profit margin. Segment reporting excludes this purchase accounting adjustment from cost of net revenue for the Lifetouch segment.</t>
  </si>
  <si>
    <t>Commitments and Contingencies</t>
  </si>
  <si>
    <t>Commitments and Contingencies Disclosure [Abstract]</t>
  </si>
  <si>
    <t>Commitments and Contingencies Leases Assumed from the Acquisition of Lifetouch There have been no significant changes to the minimum lease payments schedule disclosed in the Company's Form 10-K for the year ended December 31, 2017. However, the Company assumed leases in connection with the acquisition of Lifetouch. As part of this acquisition, the Company assumed leases for office facilities, production and warehouse facilities, several photographic studios, and a portion of office equipment under operating agreements, which expire beginning in 2018 through 2030. Rent expense in connection with these assumed leases for the three and nine months ended September 30, 2018 was $4.9 million and $9.7 million respectively. As of September 30, 2018, the total future minimum payments under these assumed non-cancelable operating leases from the acquisition of Lifetouch are as follows (in thousands): Year Ending December 31: Remainder of 2018 $ 4,341 2019 14,676 2020 9,766 2021 5,945 2022 3,380 2023 1,633 Thereafter 1,462 Total minimum lease payments $ 41,203 Total minimum lease payments for capital leases assumed as part of the acquisition of Lifetouch are not significant to the financial statements. Purchase Obligations Assumed from the Acquisition of Lifetouch There have been no significant changes to the non-cancelable purchase obligations disclosed in the Company's Form 10-K for the year ended December 31, 2017. However, the Company assumed certain non-cancelable purchase obligations in connection with the acquisition of Lifetouch primarily related to non-cancelable service agreements that expire through 2021. As of September 30, 2018, the total non-cancelable future minimum purchase obligations from the acquisition of Lifetouch are as follows (in thousands): Year Ending December 31: Remainder of 2018 $ 1,839 2019 6,501 2020 2,057 2021 101 Total minimum purchase obligations $ 10,498 Indemnifications 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Contingencie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Legal Matters The Company is subject to the various legal proceedings and claims discussed below as well as certain other legal proceedings and claims that have not been fully resolved and that have arisen in the ordinary course of business. Although adverse decisions (or settlements) may occur in one or more of these cases, it is not possible to estimate the possible loss or losses from each of these cases. The final resolution of these lawsuits, individually or in the aggregate, is not expected to have a material adverse effect on the Company's business, financial position or results of operations. Cases that previously were disclosed may no longer be described because of rulings in the case, settlements, changes in the Company's business or other developments rendering them, in the Company's judgment, no longer material to the Company's business, financial position or results of operations. One material legal proceeding was terminated during the third quarter of 2018. The State of Delaware v. Shutterfly, Inc. On May 1, 2014, the State of Delaware filed a complaint against Shutterfly for alleged violations of the Delaware False Claims and Reporting Act, 6 Del C. § 1203(b)(2). The complaint asserts that Shutterfly failed to report and remit to Delaware cash equal to the balances on unused gift cards under the Delaware Escheats Law, 12 Del. C. § 1101 et seq. The Company entered into an agreement to settle this matter and did not admit any liability or wrongdoing. The case was dismissed with prejudice by order dated August 31, 2018. Monroy v. Shutterfly, Inc. On November 30, 2016, Alejandro Monroy on behalf of himself and all others similarly situated, filed a complaint against us in the U.S. District Court for the Northern District of Illinois. The complaint asserts that the Company violated the Illinois Biometric Information Privacy Act by extracting his and others’ biometric identifiers from photographs and seeks statutory damages and an injunction. The Company believes the suit is without merit and intends to vigorously defend against it. Taylor v. Shutterfly, Inc. On December 12, 2017, Megan Taylor filed a purported class action complaint on behalf of herself and other customers in the U.S. District Court for the Northern District of California. Taylor alleges that the Company misrepresents a deal it currently offers through Groupon because it does not allow purchasers of the Groupon offer to combine or “stack” it with other promotional codes offered by the Company. Taylor is seeking monetary damages and injunctive relief. The Company believes the suit is without merit and intends to vigorously defend against it. Vigeant v Meek et al. On March 1, 2018, a purported class action complaint was filed against several directors of Lifetouch, Inc. (which became a direct wholly-owned subsidiary of Shutterfly on April 2, 2018) and the trustee of the Lifetouch Employee Stock Ownership Plan (the “ESOP”) in the U.S. District Court for the District of Minnesota. On April 2, 2018, the complaint was amended to include the prior ESOP trustees and plan sponsor (Lifetouch) as additional named defendants. The complaint alleges violations of the Employee Retirement Income Security Act, including that the ESOP should not have been permitted to continue investing in Lifetouch stock during a period in which the Lifetouch stock price was declining. The plaintiffs seek recovery for damages arising from the alleged breaches of fiduciary duty. The Company believes this suit is without merit and intends to vigorously defend against it.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The Company monitors developments in these legal matters that could affect the estimate the Company had previously accrued. There are no amounts accrued which the Company believes would be material to its financial position and results of operations.</t>
  </si>
  <si>
    <t>Share Repurchase Program</t>
  </si>
  <si>
    <t>Share Repurchase Program [Abstract]</t>
  </si>
  <si>
    <t>Share Repurchase Program On October 24, 2012, the Company's Board of Directors (the "Board") conditionally authorized and the Audit Committee subsequently approved a share repurchase program for up to $60.0 million of the Company's common stock. As of September 30, 2018, the Company's Board of Directors had approved increases to the program on the following dates: • On February 6, 2014, the Board approved an increase of $100.0 million in addition to any amounts repurchased as of that date. • On February 9, 2015, the Board approved an increase of $300.0 million in addition to any amounts repurchased as of that date. • On April 21, 2016, the Board approved an increase of $100.0 million in addition to any amounts repurchased as of that date. • On April 18, 2017, the Board approved an increase of $140.0 million in addition to any amounts repurchased as of that date. The Company suspended its share repurchase program as of December 31, 2017 and the Company has publicly committed to maintaining a BB rating profile, and repaying acquisition debt, accordingly. The share repurchase program is subject to prevailing market conditions and other considerations; does not require the Company to repurchase any dollar amount or number of shares; and may be suspended or discontinued at any time. The share repurchase authorization, which was effective immediately, permits the Company to effect repurchases for cash from time to time through the open market, privately negotiated or other transactions, including pursuant to trading plans established in accordance with Rules 10b5-1 and 10b-18 of the Securities Exchange Act of 1934, as amended, or by a combination of such methods. The following table provides information about our repurchase of shares of our common stock for fiscal years 2016, 2017, and 2018: Period (1) Total Number of Shares Purchased Average Price Paid per Share Total Dollar Value Spent on Repurchases (in thousands) 2016 Repurchases 2,524,752 $ 44.55 $ 112,488 2017 Repurchases 2,325,825 $ 47.29 $ 110,000 2018 Repurchases — — — (1) All shares were purchased pursuant to the publicly announced share repurchase program described above. Shares are reported in a period based on the settlement date of the applicable repurchase. All repurchased shares of common stock have been retired.</t>
  </si>
  <si>
    <t>Restructuring and Related Activities [Abstract]</t>
  </si>
  <si>
    <t>RestructuringiMemories RestructuringThe Company completed the acquisition of Lifetouch on April 2, 2018. At the time the Company purchased Lifetouch, it anticipated that it would exit the iMemories business, as Shutterfly Photos was a more complete and advanced solution. The Company decided to accelerate the process of exiting iMemories, which was completed in the second quarter of 2018 and was divested for a nominal amount. The exit resulted in restructuring charges of $3.0 million consisted of lease termination costs of $1.0 million, employee-related costs of $0.8 million and other costs of $1.2 million. Payments of $2.2 million in connection with these charges were made during the second quarter of 2018. The remaining $0.8 million relates to non-cash restructuring charges primarily related to write-off of certain assets. The Company does not expect to incur any further charges in connection with this divestiture.</t>
  </si>
  <si>
    <t>Derivative Financial Instruments</t>
  </si>
  <si>
    <t>Derivative Instruments and Hedging Activities Disclosure [Abstract]</t>
  </si>
  <si>
    <t>Derivative Financial Instruments In August 2017, the Company entered into certain interest-rate swap agreements (“Swap Agreements”) with an aggregate notional amount of $150.0 million and an effective date of October 18, 2017. The Swap Agreements have the economic effect of modifying a portion of the variable interest-rate obligations associated with the Company’s Initial Term Loan drawn in October 2017 so that the interest payable on such portion of the Initial Term Loan become fixed at a rate of 4.27% (refer to Note 9 - Debt for further details regarding the term loan facility). The Swap Agreements have a maturity date of August 17, 2023 as compared to August 17, 2024 for the Initial Term Loan. Further, the Initial Term Loan has an interest-rate floor, whereas the Swap Agreements do not include a floor. All other critical terms of the Swap Agreements correspond to the Initial Term Loan, including interest-rate reset dates and underlying market indices. The Company fully drew the Initial Term Loan on October 18, 2017 which is also the effective date of the Swap Agreements. The Company has asserted that it is probable that it will have sufficient outstanding debt throughout the life of the Swap Agreements. The Company has designated the aforementioned Swap Agreements as qualifying hedging instruments and is accounting for them as cash flow hedges pursuant to ASC 815 (as amended by ASU 2017-12). The fair value of the Swap Agreements was $7.6 million and $3.0 million as of September 30, 2018 and December 31, 2017, respectively, and were classified as other assets in the balance sheet. The unrealized gains recognized in other comprehensive income (loss) were $0.9 million and $4.6 million for the three and nine months ended September 30, 2018, respectively. The amounts reclassified from other comprehensive income (loss) to interest expense during the three and nine months ended September 30, 2018 were insignificant. Amounts expected to be reclassified from other comprehensive income into interest expense in the coming 12 months is $1.2 million. Interest expense (including the effects of the cash flow hedges) related to the portion of the Initial Term Loan subject to the aforementioned interest-rate swap agreements was $1.8 million and $5.1 million for the three and nine months ended September 30, 2018, respectively. The Company does not use derivative financial instruments for trading purposes.</t>
  </si>
  <si>
    <t>(Notes)</t>
  </si>
  <si>
    <t>Subsequent Events [Abstract]</t>
  </si>
  <si>
    <t>Subsequent Events</t>
  </si>
  <si>
    <t>Subsequent EventsIn October 2018, the Company announced that it will be closing two Lifetouch facilities in 2019: Loves Park, Illinois and Bloomington, Minnesota, and will consolidate this volume into existing Shutterfly facilities. The consolidation involves a mix of moving existing Lifetouch equipment to Shutterfly facilities, and migrating Lifetouch volumes to Shutterfly's digital presses. Given the adjacent peak periods of the Shutterfly Consumer and the Lifetouch businesses, this consolidation of facilities will further reduce the Company's reliance on temporary labor while improving the utilization of existing assets. The Company plans to retain a portion of the impacted employees in this transaction, who will move to other existing Shutterfly or Lifetouch facilities, and the Company will offer appropriate severance and/or retention packages to other employees. The Company is currently in the process of estimating the impact of the financial effect the closing of these two facilities will have on its financial statements.</t>
  </si>
  <si>
    <t>The Company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U.S. GAAP for complete financial statements. The accompanying unaudited condensed consolidated financial statements include the accounts of Shutterfly, Inc. and its wholly owned subsidiaries including the financial results of Lifetouch which are included prospectively from the acquisition date of April 2, 2018.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and nine months ended September 30, 2018 are not necessarily indicative of the results that may be expected for the year ending December 31, 2018, or for any other period. The December 31, 2017 condensed consolidated balance sheet data was derived from audited financial statements, but does not include all disclosures required by U.S. GAAP. These unaudited interim condensed consolidated financial statements should be read in conjunction with the consolidated financial statements and related notes for the year ended December 31, 2017 included in the Company’s Annual Report on Form 10-K.</t>
  </si>
  <si>
    <t>Revision of Prior Period Amounts</t>
  </si>
  <si>
    <t xml:space="preserve">Revision of Prior Period Amounts During the third quarter of fiscal year 2018, the Company identified certain amounts attributable to the repayment of accreted interest on its convertible senior notes that should have been classified as cash used in operating activities instead of cash used in financing activities. Such error resulted in a $63.5 million understatement of net cash used in operating activities with a corresponding understatement of cash provided by financing activities. The Company assessed the materiality of the error in accordance with Accounting Standards Codification (“ASC”) 250 - Accounting Changes and Error Corrections , SEC Staff Accounting Bulletin 99 - Materiality (“SAB 99”) and Staff Accounting Bulletin 108, Considering the Effects of Prior Year Misstatements when Quantifying Misstatements in Current Year Financial Statements </t>
  </si>
  <si>
    <t>Tax Cuts and Jobs Act</t>
  </si>
  <si>
    <t>Tax Cuts and Jobs ActAs of December 31, 2017, the Company recorded provisional estimates of the tax impacts of the enactment of the Tax Cuts and Jobs Act (the “Tax Act”). The Company provisionally recorded an income tax benefit related to the Tax Act primarily for the impact of the remeasurement of its deferred tax assets and liabilities at the newly enacted 21% tax rate, the enhanced accelerated depreciation deductions available on qualified property, and estimates of other elements of the Tax Act. The Company's accounting for the Tax Act as of December 31, 2017 was incomplete due to the complexity involved and the absence of regulatory guidance, and therefore its provisional accounting was based on reasonable estimates. In accordance with SAB 118, the measurement period extends up to one year from the enactment date. As the Company completes its analysis of regulatory guidance, adjustments to its provisional amounts may have a material impact to the Company’s provision for income taxes in the period they are recognized. For the three and nine months ended September 30, 2018, the Company did not record any adjustments to its provisional amounts. The Company expects to complete its analysis by the fourth quarter of 2018.</t>
  </si>
  <si>
    <t>Foreign Currency Translation Policy</t>
  </si>
  <si>
    <t>Foreign Currency Translation Policy As a result of the acquisition of Lifetouch, the Company has subsidiaries in Canada for which the functional currency is the local currency. As such, exchange rate fluctuations for these subsidiaries are included in stockholders' equity as a component of accumulated other comprehensive income (loss). Prior to the acquisition of Lifetouch, the Company only had one foreign subsidiary in Israel for which the functional currency is the U.S. Dollar and exchange rate fluctuations are recorded as part of earnings.</t>
  </si>
  <si>
    <t>Recently Adopted and Pending Adoption Accounting Pronouncements</t>
  </si>
  <si>
    <t xml:space="preserve">Recently Adopted Accounting Pronouncements In 2014, the Financial Accounting Standards Board (“FASB”) issued Accounting Standards Update (“ASU”) 2014-09, Revenue from Contracts with Customers (Topic 606 ) (“ASC 606”). This new standard replaces all current GAAP guidance on this topic and eliminates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of those goods or services. The Company adopted ASC 606 as of January 1, 2018 using the modified retrospective transition method. Refer to Note 2 - Revenue for further details. In August 2016, the FASB issued ASU 2016-15, Classification of Certain Cash Receipts and Cash Payments. The Company adopted ASU 2016-15 as of January 1, 2018 on a retrospective basis with no material impact to the consolidated statements of cash flows for the nine months ended September 30, 2018 and 2017. Recent Accounting Pronouncements Pending Adoption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fiscal years, and interim periods within those years, beginning after December 15, 2019, and earlier adoption is permitted including adoption in any interim period. The Company is evaluating the impact of adopting this new accounting guidance on the consolidated financial statements. In February 2018, the FASB issued ASU No. 2018-02, Income Statement, Reporting Comprehensive Income (Topic 220) : Reclassification of Certain Effects from Accumulated Other Comprehensive Income (“ASU 2018-02”), which allows a reclassification of stranded tax effects from accumulated other comprehensive income to retained earnings, as a result of the Tax Act. ASU 2018-02 is effective for fiscal years, and interim periods within those years, beginning after December 15, 2018, with early adoption permitted and can be applied either in the period of adoption or retrospectively to all applicable periods. The Company does not expect that the pending adoption of ASU 2018-02 will have a material impact on its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annual or any interim goodwill impairment tests performed in fiscal years beginning after December 15, 2019 with early adoption permitted for interim or annual goodwill impairment tests performed on testing dates after January 1, 2017. The Company is evaluating the impact this new accounting guidance will have on the consolidated financial statements. In June 2016, the FASB issued ASU 2016-13, Financial Instruments-Credit Losses (Topic 326): Measurement of Credit Losses on Financial Instruments , which requires measurement and recognition of expected credit losses for financial assets held. The new standard is effective for fiscal years, and interim periods within those fiscal years, beginning after December 15, 2019. Earlier adoption is permitted for fiscal years, and interim periods within those fiscal years, beginning after December 15, 2018. The Company is evaluating the impact of adopting this new accounting guidance on the consolidated financial statements. In February 2016, the FASB issued ASU 2016-02, Leases (Topic 842). </t>
  </si>
  <si>
    <t>Revenue Recognition and Deferred Revenue</t>
  </si>
  <si>
    <t>Revenue Recognition Policy The Company derives its revenue from Shutterfly Consumer, Lifetouch and SBS product sales, net of applicable sales tax and allowances for returns. Revenue is recognized when control of the promised products or services is transferred to its customers in an amount that reflects the consideration it expects to be entitled to in exchange for those products or services. Shipping charged to its customers is recognized as revenue upon shipment and the related shipping costs are recognized as cost of net revenue. Shutterfly Consumer. The Company’s Shutterfly Consumer revenue is primarily derived from the sale of products such as, professionally-bound photo books, cards and stationery, custom home décor products and unique photo gifts, calendars and prints, etc. Customers place Shutterfly Consumer product orders through the Shutterfly website or mobile apps and pay primarily using credit cards. The credit card payments are charged, and revenue is recognized upon shipment of the fulfilled orders, which generally occurs upon delivering to the carrier. If multiple products are ordered together, each product is a separate performance obligation, and the transaction price is allocated to each performance obligation based upon standalone selling price as each performance obligation is satisfied. The Company generally determines the standalone selling prices based on the prices charged to its customers or using expected cost plus margin. For flash deal promotions through group buying websites, the Company recognizes revenue on a gross basis, as it is the primary obligor, when redeemed items are shipped. Revenue from sales of flash deal promotions are deferred until shipment of fulfilled orders or until unredeemed flash deal promotions are recognized as breakage revenue. The Company recognizes the expected breakage amounts as revenue in proportion to the pattern of rights exercised by the customer. The Company periodically provides incentive offers to its new customers in exchange for setting up an account as well as to its existing customers to encourage purchases. These incentive offers are readily available to all of the Company's customers. Therefore, these do not represent a performance obligation as the Company's customers are not required to enter into any enforceable commitment by receiving these incentive offers. The discounts are treated as a price reduction when accepted and used by the Company's customers. Production costs related to free products are included in cost of net revenue upon redemption. Lifetouch. The Company’s Lifetouch revenue is primarily derived from the sale of photographic and publishing products. Customers place Lifetouch product orders through the Lifetouch website, via paper order forms for school pictures, or in person at the JCPenney photo studios and churches. Customers pay using credit cards, or fill out an order form and enclose the required payment. The Company considers several indicators for the transfer of control to its customers, including the significant risks and rewards of ownership of products, the Company's right to payment, the legal title of the products, the physical possession of the products and the customer acceptance. Revenue is generally recognized upon shipment of the fulfilled orders, which generally occurs upon delivery to the carrier, which is the point of time control transfers to the customer. If multiple products are ordered together, each product is a separate performance obligation, and the transaction price is allocated to each performance obligation based upon standalone selling price as each performance obligation is satisfied. The Company generally determines the standalone selling prices based on the prices charged to its customers or using expected cost plus margin. For flash deal promotions through group buying websites, the Company recognizes revenue on a gross basis, as it is the primary obligor, when redeemed items are shipped. Revenue from sales of flash deal promotions are deferred until shipment of fulfilled orders or until unredeemed flash deal promotions are recognized as breakage revenue. The Company recognizes the expected breakage amounts as revenue in proportion to the pattern of rights exercised by the customer. The Company periodically provides incentive offers to its new customers in exchange for setting up an account as well as to its existing customers to encourage purchases. These incentive offers are readily available to all of the Company's customers. Therefore, these do not represent a performance obligation as the Company's customers are not required to enter into any enforceable commitment by receiving these incentive offers. The discounts are treated as a price reduction when accepted and used by the Company's customers. Production costs related to free products are included in cost of net revenue upon redemption. SBS. The Company’s SBS revenue is derived from personalized direct marketing and other end-consumer communications as well as just-in-time, inventory-free printing for its business customers. The services that the Company promises to its SBS customers are typically composed of a series of services that are performed over time. The Company accounts for these series of services as one performance obligation which represents a series of distinct services that are substantially the same and have the same pattern of transfer. The Company recognizes revenue from the satisfaction of performance obligations when it invoices its customers (that is, when it has the contractual right to bill under the contract). The Company has the contractual right to consideration from its customers in an amount that corresponds directly with the value to the customer of the services it has performed to date. For contracts that do not contain a significant non-refundable up-front fee, the Company applies the “right to invoice” practical expedient as it has the right to consideration from its customers in an amount that corresponds directly with the value to the customer of the services it has performed to date. For contracts that contain a significant non-refundable up-front fee, the Company considers whether these fees are related to the transfer of a promised good or service to the customer, and therefore represent a performance obligation. When the up-front fees do not represent a distinct performance obligation, the Company recognizes revenue ratably over the period for which there is a significant termination contractual penalty. The Company's incremental direct costs of obtaining a contract consist of Lifetouch and SBS sales commissions. The Company does not defer such incremental direct costs as the related performance obligations are satisfied within a short period of time and the Company elected to apply the practical expedient per ASC 340-40-25-4 related to expensing contract acquisition costs with the amortization period of less than one year. The Company does not provide any financing services to its customers. Deferred Revenue</t>
  </si>
  <si>
    <t>Business Combinations</t>
  </si>
  <si>
    <t>In accordance with ASC 805, Business Combinations</t>
  </si>
  <si>
    <t>Basic net loss per share attributed to common shares is computed by dividing the net loss attributable to common shares for the period by the weighted average number of common shares outstanding during the period.Diluted net loss per share attributed to common shares is computed by dividing the net loss attributable to common shares for the period by the weighted-average number of common and potential common shares outstanding during the period, if the effect of each class of potential common shares is dilutive. Potential common shares include RSUs and incremental shares of common stock issuable upon the exercise of stock options, and conversion of warrants.</t>
  </si>
  <si>
    <t>The Company and Summary of Significant Accounting Policies (Tables)</t>
  </si>
  <si>
    <t>Schedule of Error Corrections and Prior Period Adjustments</t>
  </si>
  <si>
    <t xml:space="preserve">The following table sets forth the impact of the revision on the Company’s previously issued financial statements (in thousands): Six Months Ended June 30, 2018 As previously reported Adjustment As revised Condensed Consolidated Statement of Cash Flows: Repayment of convertible senior notes attributable to debt discount $ — $ (63,510) $ (63,510) Net cash used in operating activities (136,055) (63,510) (199,565) Principal payments of borrowings (302,608) 63,510 (239,098) Net cash provided by financing activities $ 511,225 $ 63,510 $ 574,735 </t>
  </si>
  <si>
    <t>Revenues (Tables)</t>
  </si>
  <si>
    <t>Disaggregation of Revenue</t>
  </si>
  <si>
    <t>The following table disaggregates the Company’s net revenue by brand for the three and nine months ended September 30, 2018 and 2017 (in thousands): Three Months Ended Nine Months Ended September 30, September 30, 2018 2017 2018 2017 Shutterfly consumer net revenue: Shutterfly brand $ 115,464 $ 115,883 $ 412,309 $ 379,694 Tiny Prints Boutique (1) 1,490 1,942 4,990 1,942 Tiny Prints (1) — — — 23,382 Wedding Paper Divas (2) — 8,523 — 34,178 MyPublisher (3) — — — 10,992 Other 9,934 9,070 26,651 24,965 Shutterfly consumer net revenue 126,888 135,418 443,950 475,153 Lifetouch net revenue (4) 183,113 — 411,673 — Shutterfly Business Solutions net revenue 58,756 60,025 156,230 121,294 Net revenue $ 368,757 $ 195,443 $ 1,011,853 $ 596,447 (1) On June 28, 2017, the Company created a Tiny Prints boutique on a dedicated tab on Shutterfly.com and shut down the legacy Tiny Prints website. (2) On September 13, 2017, the Company launched the new Shutterfly Wedding Shop and shut down the Wedding Paper Divas legacy website. (3) The MyPublisher brand was shut down on May 15, 2017.</t>
  </si>
  <si>
    <t>Acquisition (Tables)</t>
  </si>
  <si>
    <t>Summary of Calculation of the Purchase Consideration</t>
  </si>
  <si>
    <t>The following table shows the calculation of how the purchase consideration paid by the Company was determined in accordance with the Purchase Agreement (in thousands): Cash consideration at closing $ 825,000 Less: Closing Indebtedness (1) (27,742) Less: Net Working Capital Adjustment (1) (10,559) Less: Transaction Expenses (1)(2) (17,614) Add: Closing Cash and Investments (1) 212,872 Purchase price adjustments 156,957 Total purchase consideration $ 981,957 (1) As defined in the Purchase Agreement. (2) Transaction expenses incurred by Lifetouch in connection with the transaction as defined by the Purchase Agreement.</t>
  </si>
  <si>
    <t>Summary of the Preliminary Allocation of the Total Purchase Price to Net Assets Acquired</t>
  </si>
  <si>
    <t xml:space="preserve">The following table shows the preliminary allocation of the total purchase price to the net assets acquired based on their estimated fair values as of April 2, 2018 (in thousands): Cash and cash equivalents $ 92,370 Investments 101,269 Accounts receivable, net 7,410 Inventories 19,857 Property and equipment 135,968 Intangible assets 326,000 Goodwill 433,942 Prepaid expenses and other assets 34,793 Accounts payable (15,331) Deferred revenue, current portion (30,934) Notes payable (8,963) Accrued and other liabilities (114,424) Total $ 981,957 </t>
  </si>
  <si>
    <t>Schedule of Intangible Assets Acquired from Lifetouch</t>
  </si>
  <si>
    <t xml:space="preserve">The following table shows the valuation of the intangible assets acquired from Lifetouch along with their estimated remaining useful lives: Approximate Fair Value (in thousands) Weighted Average Life (in years) Customer contracts and related relationships $ 200,100 10 Developed technology 68,000 5 Trade names / trademarks / domain name 57,600 5 Favorable/unfavorable leases 300 7 Total intangible assets $ 326,000 </t>
  </si>
  <si>
    <t>Schedule of Unaudited Pro Forma Financial Information</t>
  </si>
  <si>
    <t>The unaudited pro forma financial information as presented below is for informational purposes only and is not necessarily indicative of the results of operations that would have been achieved if the acquisition had taken place at the beginning of fiscal 2017. Three Months Ended Nine Months Ended September 30, September 30, (in thousands, except per share data) 2018 2017 2018 2017 Total net revenue $ 372,715 $ 399,769 $ 1,183,631 $ 1,189,214 Net loss $ (68,527) $ (62,631) $ (137,885) $ (179,374) Basic loss per share $ (2.05) $ (1.90) $ (4.16) $ (5.38) Diluted loss per share $ (2.05) $ (1.90) $ (4.16) $ (5.38)</t>
  </si>
  <si>
    <t>Stock-Based Compensation (Tables)</t>
  </si>
  <si>
    <t>Summary of the status of the company's stock option plan</t>
  </si>
  <si>
    <t xml:space="preserve">A summary of the Company’s stock option activity for the nine months ended September 30, 2018 is as follows (share numbers and aggregate intrinsic values in thousands): Number of Options Outstanding (in thousands) Weighted Average Exercise Price Weighted Average Remaining Contractual Term (years) Aggregate Intrinsic Value (in thousands) Balance as of December 31, 2017 1,529 $ 46.77 Granted 228 $ 76.73 Exercised (428) $ 45.93 Forfeited, cancelled or expired (28) $ 45.49 Balance as of September 30, 2018 1,301 $ 52.33 5.2 $ 20,112 Options vested and expected to vest as of September 30, 2018 1,213 $ 51.84 5.1 $ 19,100 Options vested as of September 30, 2018 360 $ 47.32 4.6 $ 6,676 </t>
  </si>
  <si>
    <t>Summary of valuation assumptions for stock options</t>
  </si>
  <si>
    <t>The assumptions used to value options granted during the nine months ended September 30, 2018 and 2017 are as follows (there were no option awards granted during the three months ended September 30, 2018 and 2017): Nine Months Ended September 30, 2018 2017 Dividend yield — — Annual risk-free rate of return 2.6 % 1.9 % Expected volatility 33.7 % 29.8 % Expected term (years) 4.1 4.1</t>
  </si>
  <si>
    <t>Summary of company restricted stock unit activity</t>
  </si>
  <si>
    <t xml:space="preserve">A summary of the Company’s RSU activity, including service-based awards and performance-based awards, for the nine months ended September 30, 2018, is as follows (share numbers in thousands): Number of Units Outstanding Weighted Average Grant Date Fair Value Awarded and unvested as of December 31, 2017 2,293 $ 44.64 Granted 748 $ 76.65 Vested (805) $ 45.12 Forfeited (177) $ 47.47 Awarded and unvested as of September 30, 2018 2,059 $ 55.83 RSUs expected to vest as of September 30, 2018 1,769 </t>
  </si>
  <si>
    <t>Net Loss Per Share (Tables)</t>
  </si>
  <si>
    <t>Summary of the net loss per share</t>
  </si>
  <si>
    <t>A summary of the net loss per share for the three and nine months ended September 30, 2018 and 2017 is as follows (in thousands, except per share amounts): Three Months Ended Nine Months Ended September 30, September 30, 2018 2017 2018 2017 Net loss per share: Numerator Net loss $ (73,543) $ (25,607) $ (127,220) $ (81,639) Denominator for basic and diluted net loss per share Weighted-average common shares outstanding 33,470 32,878 33,139 33,363 Net loss per share - basic and diluted $ (2.20) $ (0.78) $ (3.84) $ (2.45)</t>
  </si>
  <si>
    <t>Schedule of antidilutive securities excluded from computation of earnings per share</t>
  </si>
  <si>
    <t xml:space="preserve">The following weighted-average outstanding stock options and RSUs were excluded from the computation of diluted net loss per common share for the periods presented because including them would have had an anti-dilutive effect (in thousands): Three Months Ended Nine Months Ended September 30, September 30, 2018 2017 2018 2017 Stock options and RSUs 3,350 4,070 3,535 4,026 </t>
  </si>
  <si>
    <t>Investments (Tables)</t>
  </si>
  <si>
    <t>Fair value of short and long-term investments classified as available for sale</t>
  </si>
  <si>
    <t xml:space="preserve">At September 30, 2018 and December 31, 2017, the estimated fair value of short-term and long-term debt securities investments, all of which are classified as available-for-sale, was as follows (in thousands): September 30, 2018 Amortized Cost Gross Unrealized Gains Gross Unrealized Losses Estimated Fair Value Short-term investments Corporate debt securities $ 30,000 $ 2 $ (31) $ 29,971 Agency securities 3,871 — (16) 3,855 U.S. government securities and other 5,104 — (15) 5,089 Total short-term investments $ 38,975 $ 2 $ (62) $ 38,915 Long-term investments Corporate debt securities $ 9,701 $ 3 $ (28) $ 9,676 Agency securities 4,582 — (30) 4,552 U.S. government securities 4,437 — (39) 4,398 Total long-term investments $ 18,720 $ 3 $ (97) $ 18,626 December 31, 2017 Amortized Cost Gross Unrealized Gains Gross Unrealized Losses Estimated Fair Value Short-term investments Corporate debt securities $ 54,911 $ 3 $ (52) $ 54,862 Agency securities 10,781 — (14) 10,767 Commercial paper 101,546 — — 101,546 U.S. government securities 10,857 — (11) 10,846 Total short-term investments $ 178,095 $ 3 $ (77) $ 178,021 Long-term investments Corporate debt securities $ 6,287 $ — $ (25) $ 6,262 Agency securities 2,000 — (17) 1,983 U.S. government securities 998 — (1) 997 Total long-term investments $ 9,285 $ — $ (43) $ 9,242 </t>
  </si>
  <si>
    <t>Estimated fair values of short and long-term investments classified by date of contractual maturity</t>
  </si>
  <si>
    <t xml:space="preserve">The following table summarizes the contractual maturities of the Company's investments as of September 30, 2018 and December 31, 2017 (in thousands): September 30, 2018 December 31, 2017 One year or less $ 38,915 $ 178,021 One year through three years 18,626 9,242 $ 57,541 $ 187,263 </t>
  </si>
  <si>
    <t>Fair Value Measurement (Tables)</t>
  </si>
  <si>
    <t>Fair value, assets measured on recurring basis</t>
  </si>
  <si>
    <t xml:space="preserve">The following table summarizes, by major security type, the Company's cash equivalents and investments that are measured at fair value on a recurring basis and are categorized using the fair value hierarchy (in thousands): Total Estimated Fair Value as of September 30, 2018 December 31, 2017 Cash Equivalents Investments Cash Equivalents Investments Level 1 Securities: Money market funds $ 62,580 $ — $ 151,071 $ — Level 2 Securities: Corporate debt securities — 39,647 21,592 61,124 Agency securities — 8,407 6,444 12,750 Commercial paper — — 85,599 101,546 U.S. government securities and other — 9,487 — 11,843 Total cash equivalents and investments $ 62,580 $ 57,541 $ 264,706 $ 187,263 </t>
  </si>
  <si>
    <t>Fair value, derivative assets</t>
  </si>
  <si>
    <t xml:space="preserve">As of September 30, 2018 and December 31, 2017, the fair value of certain of the Company's term loans interest-rate swap agreements, which were determined based on an income-based valuation model that takes into account the contract terms as well as multiple observable market inputs such as LIBOR-based yield curves, futures, volatilities and basis spreads (Level 2), were as follows (in thousands): Total Estimated Fair Value as of September 30, 2018 December 31, 2017 Derivative assets $ 7,616 $ 2,979 </t>
  </si>
  <si>
    <t>Fair value, liabilities measured on a recurring basis</t>
  </si>
  <si>
    <t xml:space="preserve">As of September 30, 2018 and December 31, 2017, the fair value of the Company's borrowings, which was determined based on inputs that are observable in the market or that could be derived from, or corroborated with, observable market data, including the Company's stock price, interest rates and credit spread (Level 2) were as follows (in thousands): Total Estimated Fair Value as of September 30, 2018 December 31, 2017 Convertible senior notes $ — $ 296,550 Term Loans $ 1,132,176 $ 300,000 </t>
  </si>
  <si>
    <t>Balance Sheet Components (Tables)</t>
  </si>
  <si>
    <t>Schedule of prepaid expenses and other current assets</t>
  </si>
  <si>
    <t xml:space="preserve">Prepaid Expenses and Other Current Assets September 30, 2018 December 31, 2017 (in thousands) Intra-period deferred tax asset $ 73,022 $ — Other prepaid expenses and current assets 71,831 41,383 $ 144,853 $ 41,383 </t>
  </si>
  <si>
    <t>Schedule of property and equipment</t>
  </si>
  <si>
    <t xml:space="preserve">Property and Equipment, Net September 30, 2018 December 31, 2017 (in thousands) Manufacturing equipment $ 224,945 $ 192,494 Computer equipment and software 173,240 188,593 Capitalized software and website development costs 164,612 134,585 Buildings under build-to-suit leases 56,468 56,468 Photography equipment 54,797 — Owned buildings and building improvements 38,488 — Leasehold improvements 27,815 22,145 Rental equipment 18,424 19,208 Land 17,000 — Furniture and fixtures and other 11,442 8,255 787,231 621,748 Less: Accumulated depreciation and amortization (398,369) (354,888) Property and equipment, net $ 388,862 $ 266,860 </t>
  </si>
  <si>
    <t>Schedule of intangible assets</t>
  </si>
  <si>
    <t>Intangible assets are comprised of the following: Weighted Average Useful Life September 30, 2018 December 31, 2017 (in thousands) Purchased technology 8 years $ 172,869 $ 104,869 Less: accumulated amortization (85,989) (76,585) 86,880 28,284 Customer relationships 9 years 275,246 75,146 Less: accumulated amortization (85,474) (73,759) 189,772 1,387 Other (1) 5 years 65,102 7,202 Less: accumulated amortization (12,998) (7,202) 52,104 — Total $ 328,756 $ 29,671 (1) The unamortized balance for other intangible assets primarily relate to the trade name, trademarks and domain name assets acquired as part of the acquisition of Lifetouch during the second quarter of 2018.</t>
  </si>
  <si>
    <t>Schedule of amortization of intangible assets</t>
  </si>
  <si>
    <t xml:space="preserve">Amortization of existing intangible assets is estimated to be as follows (in thousands): Year Ending December 31: Remainder of 2018 $ 12,307 2019 49,226 2020 49,000 2021 48,925 2022 48,418 Thereafter 120,880 $ 328,756 </t>
  </si>
  <si>
    <t>Schedule of goodwill</t>
  </si>
  <si>
    <t xml:space="preserve">The following table presents the goodwill allocated to the Company's reportable segments as of and during the nine months ended September 30, 2018 (in thousands): December 31, 2017 Acquisitions September 30, 2018 Shutterfly Consumer $ 372,072 $ — $ 372,072 Lifetouch — 433,942 433,942 Shutterfly Business Solutions 36,903 — 36,903 $ 408,975 $ 433,942 $ 842,917 </t>
  </si>
  <si>
    <t>Schedule of accrued liabilities</t>
  </si>
  <si>
    <t xml:space="preserve">Accrued Liabilities September 30, 2018 December 31, 2017 (in thousands) Accrued compensation $ 46,566 $ 31,331 Accrued marketing expenses 22,542 22,874 Accrued production costs 21,141 37,552 Capital lease obligations, current portion 16,681 16,859 Accrued other 52,853 50,632 $ 159,783 $ 159,248 </t>
  </si>
  <si>
    <t>Schedule of other liabilities</t>
  </si>
  <si>
    <t xml:space="preserve">Other Liabilities September 30, 2018 December 31, 2017 (in thousands) Financing obligations $ 52,252 $ 53,682 Capital lease obligations, non-current portion 41,698 48,620 Other liabilities 54,982 16,893 $ 148,932 $ 119,195 </t>
  </si>
  <si>
    <t>Debt (Tables)</t>
  </si>
  <si>
    <t>Debt Instrument [Line Items]</t>
  </si>
  <si>
    <t>Schedule of long-term debt instruments</t>
  </si>
  <si>
    <t xml:space="preserve">The Initial Term Loan and Incremental Term Loan consist of the following (in thousands): September 30, 2018 December 31, 2017 Principal borrowings $ 1,125,000 $ 300,000 Less: principal payments (4,309) — Less: debt issuance costs, net of amortization (20,936) (4,543) Net carrying amount $ 1,099,755 $ 295,457 Term loans, current $ 11,165 $ 3,000 Term loans, non-current $ 1,088,590 $ 292,457 </t>
  </si>
  <si>
    <t>Interest expense related to convertible senior notes</t>
  </si>
  <si>
    <t xml:space="preserve">The following table sets forth the total interest expense recognized related to the Initial Term Loan and the Incremental Term Loan for the three and nine months ended September 30, 2018 (in thousands). The Initial Term Loan was drawn in October 2017 and the Incremental Term Loan was drawn in April 2018. Therefore, there was no interest expense for the three and nine months ended September 30, 2017 associated with these loans. Three Months Ended Nine Months Ended September 30, September 30, 2018 2017 2018 2017 Floating interest (including the effects of cash flow hedges) $ 13,701 $ — $ 29,801 $ — Amortization of debt issuance costs 891 — 1,955 — $ 14,592 $ — $ 31,756 $ — </t>
  </si>
  <si>
    <t>Schedule of maturities of assumed debt</t>
  </si>
  <si>
    <t xml:space="preserve">As of September 30, 2018, the estimated future principal and interest payments of these assumed notes payable is as follows (in thousands): Year Ending December 31: Remainder of 2018 $ 240 2019 3,337 2020 2,060 2021 1,164 2022 742 Total principal and interest payments $ 7,543 </t>
  </si>
  <si>
    <t>Convertible Senior Notes</t>
  </si>
  <si>
    <t xml:space="preserve">The following table sets forth total interest expense recognized related to the Notes (in thousands): Three Months Ended Nine Months Ended September 30, September 30, 2018 2017 2018 2017 0.25% coupon $ — $ 187 $ 281 $ 562 Amortization of debt issuance costs — 351 543 1,039 Amortization of debt discount — 3,490 5,403 10,326 $ — $ 4,028 $ 6,227 $ 11,927 </t>
  </si>
  <si>
    <t>As of December 31, 2017, the Notes consist of the following (in thousands): December 31, 2017 Liability component: Principal $ 300,000 Less: debt issuance costs, debt discount, net of amortization (5,946) Net carrying amount (classified as current) $ 294,054 Equity Component (1) $ 63,510 (1) Recorded in the consolidated balance sheets within additional paid-in capital, net of the $1.7 million of issuance costs in equity.</t>
  </si>
  <si>
    <t>Segment Reporting (Tables)</t>
  </si>
  <si>
    <t>Segment reporting information</t>
  </si>
  <si>
    <t>The Company’s segment results for the three and nine months ended September 30, 2018 and 2017 were as follows (dollars in thousands): Three Months Ended Nine Months Ended September 30, September 30, 2018 2017 2018 2017 Shutterfly Consumer: Net revenue $ 126,888 $ 135,418 $ 443,950 $ 475,153 Cost of net revenue 81,031 81,439 251,940 263,345 Technology and development 29,971 32,712 91,930 104,679 Sales and marketing 28,819 26,811 89,500 98,955 Credit card fees 3,527 3,766 12,075 12,709 Margin (1) $ (16,460) $ (9,310) $ (1,495) $ (4,535) Margin % (13) % (7) % — % (1) % Lifetouch (2) : Net revenue (3) $ 187,071 $ — $ 448,982 $ — Cost of net revenue (4) 94,188 — 185,336 — Technology and development 7,142 — 14,251 — Sales and marketing 92,693 — 179,653 — Credit card fees 3,316 — 4,481 — Margin (1) $ (10,268) $ — $ 65,261 $ — Margin % (5) % — % 15 % — % Shutterfly Business Solutions: Net revenue $ 58,756 $ 60,025 $ 156,230 $ 121,294 Cost of net revenue 45,973 47,520 127,493 95,256 Technology and development 3,190 4,390 10,184 12,901 Sales and marketing 1,473 1,193 4,542 3,032 Margin (1) $ 8,120 $ 6,922 $ 14,011 $ 10,105 Margin % 14 % 12 % 9 % 8 % Consolidated Segments: Net revenue (3) $ 372,715 $ 195,443 $ 1,049,162 $ 596,447 Cost of net revenue (4) 221,192 128,959 564,769 358,601 Technology and development 40,303 37,102 116,365 117,580 Sales and marketing 122,985 28,004 273,695 101,987 Credit card fees 6,843 3,766 16,556 12,709 Margin (1) $ (18,608) $ (2,388) $ 77,777 $ 5,570 Margin % (5) % (1) % 7 % 1 % (1) The margins reported reflect only costs that are directly attributable or allocable to a specific segment and exclude corporate expenses, amortization of intangible assets, stock-based compensation expense and other one-time charges. (2) The Company acquired Lifetouch on April 2, 2018. (3) Yearbook sales and collections for the Lifetouch segment are made throughout the school year, whereas yearbooks are typically delivered toward the end of the school year in the second quarter of the fiscal year. Business combination accounting principles require the Company to record the assumed deferred revenue at fair value on the acquisition date measured based on the cost to manufacture and deliver the yearbooks, plus a profit margin. Segment reporting includes this purchase accounting adjustment which primarily relates to yearbook sales in net revenue for the Lifetouch segment. (4) Business combination accounting principles require the Company to measure acquired inventory at fair value. The fair value of inventory reflects Lifetouch's cost of manufacturing plus a portion of the expected profit margin. Segment reporting excludes this purchase accounting adjustment from cost of net revenue for the Lifetouch segment.</t>
  </si>
  <si>
    <t>Reconciliation of operating segments to consolidated</t>
  </si>
  <si>
    <t>The following table reconciles operating segment margin to total operating loss and loss before income taxes, operating segment net revenue to total net revenue, and operating segment cost of net revenue to total cost of net revenue (in thousands): Three Months Ended Nine Months Ended September 30, September 30, 2018 2017 2018 2017 Total margin for operating segments $ (18,608) $ (2,388) $ 77,777 $ 5,570 Purchase accounting deferred revenue adjustment (1) (3,958) — (37,309) — Purchase accounting inventory adjustment ( 2 ) — — (10,931) — Corporate expenses (3) (37,088) (15,810) (92,121) (52,634) Amortization of intangible assets (12,559) (3,570) (27,723) (11,770) Stock-based compensation expense for operating segments (11,931) (10,736) (35,321) (33,524) Restructuring — (3,317) (2,952) (16,966) Acquisition-related costs (2,392) — (14,977) — Capital lease termination — — — (8,098) Loss from operations $ (86,536) $ (35,821) $ (143,557) $ (117,422) Loss from operations $ (86,536) $ (35,821) $ (143,557) $ (117,422) Interest expense (16,660) (6,699) (44,063) (18,617) Interest and other income, net 856 253 4,166 687 Loss before income taxes $ (102,340) $ (42,267) $ (183,454) $ (135,352) Total net revenue for all operating segments $ 372,715 $ 195,443 $ 1,049,162 $ 596,447 Purchase accounting deferred revenue adjustment (1) (3,958) — (37,309) — Total net revenue $ 368,757 $ 195,443 $ 1,011,853 $ 596,447 Total cost of net revenue for all operating segments $ 221,192 $ 128,959 $ 564,769 $ 358,601 Purchase accounting inventory adjustment (2) — — 10,931 — Stock-based compensation expense for cost of net revenue 909 1,041 2,851 3,284 Amortization of intangible assets for cost of net revenue 2,637 1,108 5,461 3,547 Total cost of net revenue $ 224,738 $ 131,108 $ 584,012 $ 365,432 (1) Yearbook sales and collections for the Lifetouch segment are made throughout the school year, whereas yearbooks are typically delivered toward the end of the school year in the second quarter of the fiscal year. Business combination accounting principles require the Company to record the assumed deferred revenue at fair value on the acquisition date measured based on the cost to manufacture and deliver the yearbooks, plus a profit margin. Segment reporting includes this purchase accounting adjustment which primarily relates to yearbook sales in net revenue for the Lifetouch segment. (2) Business combination accounting principles require the Company to measure acquired inventory at fair value. The fair value of inventory reflects the acquired company’s cost of manufacturing plus a portion of the expected profit margin. Management reporting excludes this purchase accounting adjustment from cost of net revenue for the Lifetouch segment. (3) Corporate expenses include activities that are not directly attributable or allocable to a specific segment. This category consists primarily of expenses related to certain functions performed at the corporate level such as non-manufacturing facilities, human resources, finance and accounting, legal, information technology, integration, etc.</t>
  </si>
  <si>
    <t>Commitments and Contingencies Commitment and Contingencies (Tables)</t>
  </si>
  <si>
    <t>Future Minimum Payments</t>
  </si>
  <si>
    <t xml:space="preserve">As of September 30, 2018, the total future minimum payments under these assumed non-cancelable operating leases from the acquisition of Lifetouch are as follows (in thousands): Year Ending December 31: Remainder of 2018 $ 4,341 2019 14,676 2020 9,766 2021 5,945 2022 3,380 2023 1,633 Thereafter 1,462 Total minimum lease payments $ 41,203 </t>
  </si>
  <si>
    <t xml:space="preserve">As of September 30, 2018, the total non-cancelable future minimum purchase obligations from the acquisition of Lifetouch are as follows (in thousands): Year Ending December 31: Remainder of 2018 $ 1,839 2019 6,501 2020 2,057 2021 101 Total minimum purchase obligations $ 10,498 </t>
  </si>
  <si>
    <t>Share Repurchase Program (Tables)</t>
  </si>
  <si>
    <t>Schedule of share repurchase program</t>
  </si>
  <si>
    <t>The following table provides information about our repurchase of shares of our common stock for fiscal years 2016, 2017, and 2018: Period (1) Total Number of Shares Purchased Average Price Paid per Share Total Dollar Value Spent on Repurchases (in thousands) 2016 Repurchases 2,524,752 $ 44.55 $ 112,488 2017 Repurchases 2,325,825 $ 47.29 $ 110,000 2018 Repurchases — — — (1) All shares were purchased pursuant to the publicly announced share repurchase program described above. Shares are reported in a period based on the settlement date of the applicable repurchase. All repurchased shares of common stock have been retired.</t>
  </si>
  <si>
    <t>The Company and Summary of Significant Accounting Policies - Narrative (Details) - USD ($) $ in Thousands</t>
  </si>
  <si>
    <t>Business Acquisition [Line Items]</t>
  </si>
  <si>
    <t>The Company and Summary of Significant Accounting Policies - Error Corrections (Details) - USD ($) $ in Thousands</t>
  </si>
  <si>
    <t>Error Corrections and Prior Period Adjustments Restatement [Line Items]</t>
  </si>
  <si>
    <t>Repayments of Convertible Debt</t>
  </si>
  <si>
    <t>Net Cash Provided by (Used in) Financing Activities</t>
  </si>
  <si>
    <t>Previously Reported</t>
  </si>
  <si>
    <t>Restatement Adjustment</t>
  </si>
  <si>
    <t>Revenues - Impact of Adoption of ASC 606 (Details) - USD ($) $ in Thousands</t>
  </si>
  <si>
    <t>Jan. 01, 2018</t>
  </si>
  <si>
    <t>Revenue, Initial Application Period Cumulative Effect Transition [Line Items]</t>
  </si>
  <si>
    <t>Adjustment to accumulated deficit due to adoption of new accounting guidance</t>
  </si>
  <si>
    <t>Adjustment to total liabilities due to adoption of new accounting guidance</t>
  </si>
  <si>
    <t>Adjustment to total assets due to adoption of new accounting guidance</t>
  </si>
  <si>
    <t>Adjustment to revenues due to adoption of new accounting guidance</t>
  </si>
  <si>
    <t>Difference between Revenue Guidance in Effect before and after Topic 606 | ASC 606</t>
  </si>
  <si>
    <t>Adjustment to deferred revenue due to adoption of new accounting guidance</t>
  </si>
  <si>
    <t>Revenues - Deferred Revenues (Details) $ in Millions</t>
  </si>
  <si>
    <t>Sep. 30, 2018USD ($)</t>
  </si>
  <si>
    <t>Revenue, Remaining Performance Obligation, Expected Timing of Satisfaction [Line Items]</t>
  </si>
  <si>
    <t>Increase in deferred revenue</t>
  </si>
  <si>
    <t>Revenues recognized that were included in deferred revenue</t>
  </si>
  <si>
    <t>Lifetouch</t>
  </si>
  <si>
    <t>Increase in deferred revenue due to business acquisition</t>
  </si>
  <si>
    <t>Revenues - Consumer Revenues by Brand (Details) - USD ($) $ in Thousands</t>
  </si>
  <si>
    <t>Disaggregation of Revenue [Line Items]</t>
  </si>
  <si>
    <t>Operating Segments</t>
  </si>
  <si>
    <t>Operating Segments | Shutterfly Consumer</t>
  </si>
  <si>
    <t>Operating Segments | Shutterfly Consumer | Shutterfly brand</t>
  </si>
  <si>
    <t>Operating Segments | Shutterfly Consumer | Tiny Prints Boutique</t>
  </si>
  <si>
    <t>Operating Segments | Shutterfly Consumer | Tiny Prints</t>
  </si>
  <si>
    <t>Operating Segments | Shutterfly Consumer | Wedding Paper Divas</t>
  </si>
  <si>
    <t>Operating Segments | Shutterfly Consumer | MyPublisher</t>
  </si>
  <si>
    <t>Operating Segments | Shutterfly Consumer | Other</t>
  </si>
  <si>
    <t>Operating Segments | Lifetouch</t>
  </si>
  <si>
    <t>Operating Segments | Shutterfly Business Solutions</t>
  </si>
  <si>
    <t>Acquisition - Narrative (Details) - Lifetouch - USD ($) $ in Thousands</t>
  </si>
  <si>
    <t>Apr. 02, 2018</t>
  </si>
  <si>
    <t>Percentage of issued and outstanding shares of common stock acquired</t>
  </si>
  <si>
    <t>100.00%</t>
  </si>
  <si>
    <t>All-cash purchase price, subject to certain adjustments</t>
  </si>
  <si>
    <t>Acquisition-related costs</t>
  </si>
  <si>
    <t>Revenue since acquisition date</t>
  </si>
  <si>
    <t>Gross profit since acquisition date</t>
  </si>
  <si>
    <t>Purchase consideration</t>
  </si>
  <si>
    <t>Acquisition - Calculation of Purchase Consideration (Details) - Lifetouch - USD ($) $ in Thousands</t>
  </si>
  <si>
    <t>Cash consideration at closing</t>
  </si>
  <si>
    <t>Less: Closing Indebtedness</t>
  </si>
  <si>
    <t>Less: Net Working Capital Adjustment</t>
  </si>
  <si>
    <t>Less: Transaction Expenses</t>
  </si>
  <si>
    <t>Add: Closing Cash and Investments</t>
  </si>
  <si>
    <t>Purchase price adjustments</t>
  </si>
  <si>
    <t>Total purchase consideration</t>
  </si>
  <si>
    <t>Acquisition - Purchase Price Allocation (Details) - USD ($) $ in Thousands</t>
  </si>
  <si>
    <t>Deferred revenue, current portion</t>
  </si>
  <si>
    <t>Notes payable</t>
  </si>
  <si>
    <t>Total</t>
  </si>
  <si>
    <t>Acquisition - Valuation of the intangible assets (Details) - Lifetouch $ in Thousands</t>
  </si>
  <si>
    <t>Apr. 02, 2018USD ($)</t>
  </si>
  <si>
    <t>Acquired Finite-Lived Intangible Assets [Line Items]</t>
  </si>
  <si>
    <t>Customer contracts and related relationships</t>
  </si>
  <si>
    <t>Weighted Average Life (in years)</t>
  </si>
  <si>
    <t>10 years</t>
  </si>
  <si>
    <t>Developed technology</t>
  </si>
  <si>
    <t>5 years</t>
  </si>
  <si>
    <t>Trade names / trademarks / domain name</t>
  </si>
  <si>
    <t>Favorable/unfavorable leases</t>
  </si>
  <si>
    <t>7 years</t>
  </si>
  <si>
    <t>Acquisition - Unaudited Pro Forma Financial Information (Details) - USD ($) $ / shares in Units, $ in Thousands</t>
  </si>
  <si>
    <t>Total net revenue</t>
  </si>
  <si>
    <t>Basic loss per share (in dollars per share)</t>
  </si>
  <si>
    <t>Diluted loss per share (in dollars per share)</t>
  </si>
  <si>
    <t>Stock-Based Compensation - Stock Option Activity (Details) - Employee Stock Option $ / shares in Units, shares in Thousands, $ in Thousands</t>
  </si>
  <si>
    <t>Sep. 30, 2018USD ($)$ / sharesshares</t>
  </si>
  <si>
    <t>Number of Options Outstanding (in thousands)</t>
  </si>
  <si>
    <t>Balances (in shares) | shares</t>
  </si>
  <si>
    <t>Granted (in shares) | shares</t>
  </si>
  <si>
    <t>Exercised (in shares) | shares</t>
  </si>
  <si>
    <t>Forfeited, cancelled or expired (in shares) | shares</t>
  </si>
  <si>
    <t>Options vested and expected to vest (in shares) | shares</t>
  </si>
  <si>
    <t>Options vested (in shares) | shares</t>
  </si>
  <si>
    <t>Weighted Average Exercise Price</t>
  </si>
  <si>
    <t>Balances (in dollars per share) | $ / shares</t>
  </si>
  <si>
    <t>Granted (in dollars per share) | $ / shares</t>
  </si>
  <si>
    <t>Exercised (in dollars per share) | $ / shares</t>
  </si>
  <si>
    <t>Forfeited, cancelled or expired (in dollars per share) | $ / shares</t>
  </si>
  <si>
    <t>Options vested and expected to vest (in dollars per share) | $ / shares</t>
  </si>
  <si>
    <t>Options vested (in dollars per share) | $ / shares</t>
  </si>
  <si>
    <t>Weighted Average Remaining Contractual Term (years)</t>
  </si>
  <si>
    <t>Term at end of period</t>
  </si>
  <si>
    <t>5 years 2 months 12 days</t>
  </si>
  <si>
    <t>Options vested and expected to vest</t>
  </si>
  <si>
    <t>5 years 1 month 6 days</t>
  </si>
  <si>
    <t>Options vested</t>
  </si>
  <si>
    <t>4 years 7 months 6 days</t>
  </si>
  <si>
    <t>Aggregate Intrinsic Value (in thousands)</t>
  </si>
  <si>
    <t>Value at end of period | $</t>
  </si>
  <si>
    <t>Options vested and expected to vest | $</t>
  </si>
  <si>
    <t>Options vested | $</t>
  </si>
  <si>
    <t>Stock-Based Compensation - Stock-Based Compensation (Details) - USD ($) $ / shares in Units, $ in Thousands</t>
  </si>
  <si>
    <t>Share-based Compensation</t>
  </si>
  <si>
    <t>Net cash proceeds from the exercise of stock options</t>
  </si>
  <si>
    <t>Unrecognized compensation expense</t>
  </si>
  <si>
    <t>Weighted average period of unrecognized compensation expense (in years)</t>
  </si>
  <si>
    <t>2 years</t>
  </si>
  <si>
    <t>Employee Stock Option</t>
  </si>
  <si>
    <t>Options granted to purchase (in shares)</t>
  </si>
  <si>
    <t>Estimated weighted-average grant-date fair value (usd per share)</t>
  </si>
  <si>
    <t>Exercises in period, intrinsic value</t>
  </si>
  <si>
    <t>Restricted Stock Units (RSUs)</t>
  </si>
  <si>
    <t>Granted (in shares)</t>
  </si>
  <si>
    <t>Performance Shares</t>
  </si>
  <si>
    <t>Performance Shares | 2015 Equity Incentive Plan</t>
  </si>
  <si>
    <t>Vesting period of restricted stock</t>
  </si>
  <si>
    <t>4 years</t>
  </si>
  <si>
    <t>Stock-Based Compensation - Valuation of Stock Options (Details)</t>
  </si>
  <si>
    <t>Dividend yield</t>
  </si>
  <si>
    <t>0.00%</t>
  </si>
  <si>
    <t>Annual risk-free rate of return</t>
  </si>
  <si>
    <t>2.60%</t>
  </si>
  <si>
    <t>1.90%</t>
  </si>
  <si>
    <t>Expected volatility</t>
  </si>
  <si>
    <t>33.70%</t>
  </si>
  <si>
    <t>29.80%</t>
  </si>
  <si>
    <t>Expected term (years)</t>
  </si>
  <si>
    <t>4 years 1 month 6 days</t>
  </si>
  <si>
    <t>Stock-Based Compensation - Restricted Stock Unit Activity (Details) - Restricted Stock Units (RSUs)</t>
  </si>
  <si>
    <t>Sep. 30, 2018$ / sharesshares</t>
  </si>
  <si>
    <t>Number of Units Outstanding</t>
  </si>
  <si>
    <t>Awarded and unvested, beginning of period (in shares)</t>
  </si>
  <si>
    <t>Vested (in shares)</t>
  </si>
  <si>
    <t>Forfeited (in shares)</t>
  </si>
  <si>
    <t>Awarded and unvested, ending period (in shares)</t>
  </si>
  <si>
    <t>Restricted stock units expected to vest, ending period (in shares)</t>
  </si>
  <si>
    <t>Weighted Average Grant Date Fair Value</t>
  </si>
  <si>
    <t>Awarded and unvested, beginning period (in dollars per share) | $ / shares</t>
  </si>
  <si>
    <t>Vested (in dollars per share) | $ / shares</t>
  </si>
  <si>
    <t>Forfeited (in dollars per share) | $ / shares</t>
  </si>
  <si>
    <t>Awarded and unvested, ending period (in dollars per share) | $ / shares</t>
  </si>
  <si>
    <t>Net Loss Per Share (Details) - USD ($) $ / shares in Units, shares in Thousands, $ in Thousands</t>
  </si>
  <si>
    <t>Numerator</t>
  </si>
  <si>
    <t>Denominator for basic and diluted net loss per share</t>
  </si>
  <si>
    <t>Dilutive effect of convertible debt (in shares)</t>
  </si>
  <si>
    <t>Stock options and RSUs</t>
  </si>
  <si>
    <t>Antidilutive securities excluded from computation of earnings per share (in shares)</t>
  </si>
  <si>
    <t>Investments - Schedule of Estimated Fair Value (Details) - USD ($)</t>
  </si>
  <si>
    <t>Debt Securities, Available-for-sale [Line Items]</t>
  </si>
  <si>
    <t>Impairments recorded on available-for-sale investments</t>
  </si>
  <si>
    <t>Amortized Cost</t>
  </si>
  <si>
    <t>Gross Unrealized Gains</t>
  </si>
  <si>
    <t>Gross Unrealized Losses</t>
  </si>
  <si>
    <t>Estimated Fair Value</t>
  </si>
  <si>
    <t>Short-term investments | Corporate debt securities</t>
  </si>
  <si>
    <t>Short-term investments | Agency securities</t>
  </si>
  <si>
    <t>Short-term investments | Commercial paper</t>
  </si>
  <si>
    <t>Short-term investments | U.S. government securities and other</t>
  </si>
  <si>
    <t>Long-term investments | Corporate debt securities</t>
  </si>
  <si>
    <t>Long-term investments | Agency securities</t>
  </si>
  <si>
    <t>Long-term investments | U.S. government securities and other</t>
  </si>
  <si>
    <t>Investments - Summary of Contractual Maturities (Details) - USD ($) $ in Thousands</t>
  </si>
  <si>
    <t>One year or less</t>
  </si>
  <si>
    <t>One year through three years</t>
  </si>
  <si>
    <t>Available-for-sale securities</t>
  </si>
  <si>
    <t>Fair Value Measurement - Cash Equivalents and Investments (Details) - USD ($) $ in Thousands</t>
  </si>
  <si>
    <t>Fair Value, Assets and Liabilities Measured on Recurring and Nonrecurring Basis [Line Items]</t>
  </si>
  <si>
    <t>Cash Equivalents</t>
  </si>
  <si>
    <t>Money market funds | Level 1 Securities</t>
  </si>
  <si>
    <t>Corporate debt securities | Level 2 Securities</t>
  </si>
  <si>
    <t>Agency securities | Level 2 Securities</t>
  </si>
  <si>
    <t>Commercial paper | Level 2 Securities</t>
  </si>
  <si>
    <t>U.S. government securities and other | Level 2 Securities</t>
  </si>
  <si>
    <t>Fair Value Measurement - Derivative Assets (Details) - USD ($) $ in Thousands</t>
  </si>
  <si>
    <t>Fair Value, Inputs, Level 2 | Estimate of Fair Value Measurement</t>
  </si>
  <si>
    <t>Derivative assets</t>
  </si>
  <si>
    <t>Fair Value Measurement - Borrowings (Details) - Fair Value, Inputs, Level 2 - Estimate of Fair Value Measurement - USD ($) $ in Thousands</t>
  </si>
  <si>
    <t>Convertible senior notes</t>
  </si>
  <si>
    <t>Term Loans</t>
  </si>
  <si>
    <t>Balance Sheet Components - Prepaid Expenses and Other Current Assets (Details) - USD ($) $ in Thousands</t>
  </si>
  <si>
    <t>Prepaid Expense and Other Assets, Current [Abstract]</t>
  </si>
  <si>
    <t>Intra-period deferred tax asset</t>
  </si>
  <si>
    <t>Other prepaid expenses and current assets</t>
  </si>
  <si>
    <t>Total prepaid expenses and other current assets</t>
  </si>
  <si>
    <t>Balance Sheet Components - Property and Equipment, Net (Details) - USD ($) $ in Thousands</t>
  </si>
  <si>
    <t>Property, Plant and Equipment [Line Items]</t>
  </si>
  <si>
    <t>Gross property and equipment</t>
  </si>
  <si>
    <t>Less: Accumulated depreciation and amortization</t>
  </si>
  <si>
    <t>Depreciation and amortization expense</t>
  </si>
  <si>
    <t>Assets in construction</t>
  </si>
  <si>
    <t>Manufacturing equipment</t>
  </si>
  <si>
    <t>Capital lease obligations</t>
  </si>
  <si>
    <t>Accumulated depreciation of assets under capital leases</t>
  </si>
  <si>
    <t>Computer equipment and software</t>
  </si>
  <si>
    <t>Capitalized software and website development costs</t>
  </si>
  <si>
    <t>Buildings under build-to-suit leases</t>
  </si>
  <si>
    <t>Photography equipment</t>
  </si>
  <si>
    <t>Owned buildings and building improvements</t>
  </si>
  <si>
    <t>Leasehold improvements</t>
  </si>
  <si>
    <t>Rental equipment</t>
  </si>
  <si>
    <t>Land</t>
  </si>
  <si>
    <t>Furniture and fixtures and other</t>
  </si>
  <si>
    <t>Balance Sheet Components - Intangible Assets (Details) - USD ($) $ in Thousands</t>
  </si>
  <si>
    <t>Finite-Lived Intangible Assets [Line Items]</t>
  </si>
  <si>
    <t>Amortization expense</t>
  </si>
  <si>
    <t>Remainder of 2018</t>
  </si>
  <si>
    <t>Thereafter</t>
  </si>
  <si>
    <t>Purchased technology</t>
  </si>
  <si>
    <t>Intangible assets, gross</t>
  </si>
  <si>
    <t>Less: accumulated amortization</t>
  </si>
  <si>
    <t>Customer relationships</t>
  </si>
  <si>
    <t>Weighted Average | Purchased technology</t>
  </si>
  <si>
    <t>Weighted Average Useful Life</t>
  </si>
  <si>
    <t>8 years</t>
  </si>
  <si>
    <t>Weighted Average | Customer relationships</t>
  </si>
  <si>
    <t>9 years</t>
  </si>
  <si>
    <t>Weighted Average | Other</t>
  </si>
  <si>
    <t>Balance Sheet Components - Goodwill (Details) $ in Thousands</t>
  </si>
  <si>
    <t>Goodwill [Roll Forward]</t>
  </si>
  <si>
    <t>12/31/2017</t>
  </si>
  <si>
    <t>Acquisitions</t>
  </si>
  <si>
    <t>9/30/2018</t>
  </si>
  <si>
    <t>Shutterfly Consumer</t>
  </si>
  <si>
    <t>Shutterfly Business Solutions</t>
  </si>
  <si>
    <t>Balance Sheet Components - Accrued Liabilities (Details) - USD ($) $ in Thousands</t>
  </si>
  <si>
    <t>Accrued Liabilities, Current [Abstract]</t>
  </si>
  <si>
    <t>Accrued compensation</t>
  </si>
  <si>
    <t>Accrued marketing expenses</t>
  </si>
  <si>
    <t>Accrued production costs</t>
  </si>
  <si>
    <t>Capital lease obligations, current portion</t>
  </si>
  <si>
    <t>Accrued other</t>
  </si>
  <si>
    <t>Total accrued liabilities</t>
  </si>
  <si>
    <t>Balance Sheet Components - Other Liabilities (Details) - USD ($) $ in Thousands</t>
  </si>
  <si>
    <t>Other Liabilities, Noncurrent [Abstract]</t>
  </si>
  <si>
    <t>Financing obligations</t>
  </si>
  <si>
    <t>Capital lease obligations, non-current portion</t>
  </si>
  <si>
    <t>Debt - Narrative (Details) - USD ($)</t>
  </si>
  <si>
    <t>May 15, 2018</t>
  </si>
  <si>
    <t>Oct. 18, 2017</t>
  </si>
  <si>
    <t>Aug. 17, 2017</t>
  </si>
  <si>
    <t>May 31, 2013</t>
  </si>
  <si>
    <t>Dec. 31, 2016</t>
  </si>
  <si>
    <t>Oct. 31, 2017</t>
  </si>
  <si>
    <t>Effective percentage of term loan</t>
  </si>
  <si>
    <t>4.84%</t>
  </si>
  <si>
    <t>Total number of shares repurchased (in shares)</t>
  </si>
  <si>
    <t>Total dollar value of shares repurchased</t>
  </si>
  <si>
    <t>Debt conversion, converted instrument, shares received</t>
  </si>
  <si>
    <t>Strike price of warrants (usd per share)</t>
  </si>
  <si>
    <t>Proceeds from issuance of warrants</t>
  </si>
  <si>
    <t>Outstanding warrants (in shares)</t>
  </si>
  <si>
    <t>Designated as Hedging Instrument</t>
  </si>
  <si>
    <t>Note hedge, aggregate amount</t>
  </si>
  <si>
    <t>Incremental Term Loan</t>
  </si>
  <si>
    <t>Credit facility origination costs</t>
  </si>
  <si>
    <t>Line of credit</t>
  </si>
  <si>
    <t>Line of credit | Initial Term Loan</t>
  </si>
  <si>
    <t>Line of credit | Revolving credit facility</t>
  </si>
  <si>
    <t>Amount of credit facility undrawn</t>
  </si>
  <si>
    <t>Amortization period of credit facility origination fees</t>
  </si>
  <si>
    <t>Line of credit | Revolving credit facility | LIBOR</t>
  </si>
  <si>
    <t>Basis spread</t>
  </si>
  <si>
    <t>1.75%</t>
  </si>
  <si>
    <t>Line of credit | Revolving credit facility | LIBOR | Minimum</t>
  </si>
  <si>
    <t>1.50%</t>
  </si>
  <si>
    <t>Line of credit | Revolving credit facility | LIBOR | Maximum</t>
  </si>
  <si>
    <t>Line of credit | Revolving credit facility | Base rate</t>
  </si>
  <si>
    <t>0.75%</t>
  </si>
  <si>
    <t>Line of credit | Revolving credit facility | Base rate | Minimum</t>
  </si>
  <si>
    <t>0.50%</t>
  </si>
  <si>
    <t>Line of credit | Revolving credit facility | Base rate | Maximum</t>
  </si>
  <si>
    <t>Term Loan</t>
  </si>
  <si>
    <t>Maximum borrowing capacity</t>
  </si>
  <si>
    <t>Amortization of principal, percentage of original principal</t>
  </si>
  <si>
    <t>0.25%</t>
  </si>
  <si>
    <t>Loan principal</t>
  </si>
  <si>
    <t>Term Loan | Incremental Term Loan</t>
  </si>
  <si>
    <t>Amount of draw on term loan facility</t>
  </si>
  <si>
    <t>Term Loan | Initial Term Loan</t>
  </si>
  <si>
    <t>Effective interest rate for unhedged portion of Initial Term Loan</t>
  </si>
  <si>
    <t>4.59%</t>
  </si>
  <si>
    <t>4.38%</t>
  </si>
  <si>
    <t>4.76%</t>
  </si>
  <si>
    <t>Term Loan | LIBOR | Incremental Term Loan</t>
  </si>
  <si>
    <t>Interest rate floor</t>
  </si>
  <si>
    <t>2.75%</t>
  </si>
  <si>
    <t>Term Loan | LIBOR | Initial Term Loan</t>
  </si>
  <si>
    <t>2.50%</t>
  </si>
  <si>
    <t>Term Loan | Credit Agreement, Base Rate Option | LIBOR</t>
  </si>
  <si>
    <t>1.00%</t>
  </si>
  <si>
    <t>Term Loan | Credit Agreement, Base Rate Option | Federal funds rate</t>
  </si>
  <si>
    <t>Term Loan | LIBOR Rate option | LIBOR</t>
  </si>
  <si>
    <t>Deferred tax assets</t>
  </si>
  <si>
    <t>Convertible Senior Notes | Convertible Senior Notes 0.25% Due May 15, 2018</t>
  </si>
  <si>
    <t>Contractual interest rate</t>
  </si>
  <si>
    <t>250.00%</t>
  </si>
  <si>
    <t>Number of shares issued in conversion of debt (in shares)</t>
  </si>
  <si>
    <t>Debt issuance costs attributable to the liability component</t>
  </si>
  <si>
    <t>Debt issuance costs attributable to the equity component</t>
  </si>
  <si>
    <t>Lifetouch | Notes Payable | Legacy Lifetouch Notes Payable</t>
  </si>
  <si>
    <t>Repayments of Notes Payable</t>
  </si>
  <si>
    <t>Debt assumed in a business combination</t>
  </si>
  <si>
    <t>Debt assumed in a business combination, current</t>
  </si>
  <si>
    <t>Lifetouch | Notes Payable | Minimum | Legacy Lifetouch Notes Payable</t>
  </si>
  <si>
    <t>Lifetouch | Notes Payable | Maximum | Legacy Lifetouch Notes Payable</t>
  </si>
  <si>
    <t>2.20%</t>
  </si>
  <si>
    <t>Debt - Schedule of Term Loan Debt (Details) - USD ($) $ in Thousands</t>
  </si>
  <si>
    <t>Term loans, non-current</t>
  </si>
  <si>
    <t>Principal</t>
  </si>
  <si>
    <t>Less: principal payments</t>
  </si>
  <si>
    <t>Less: debt issuance costs, debt discount, net of amortization</t>
  </si>
  <si>
    <t>Net carrying amount</t>
  </si>
  <si>
    <t>Debt - Schedule of Interest Expense (Details) - USD ($) $ in Thousands</t>
  </si>
  <si>
    <t>Floating interest (including the effects of cash flow hedges)</t>
  </si>
  <si>
    <t>Amortization of debt issuance costs</t>
  </si>
  <si>
    <t>Interest expense, convertible notes</t>
  </si>
  <si>
    <t>0.25% coupon</t>
  </si>
  <si>
    <t>Amortization of debt discount</t>
  </si>
  <si>
    <t>Debt - Summary of Maturities of Assumed Debt (Details) - Lifetouch - Notes Payable - Legacy Lifetouch Notes Payable $ in Thousands</t>
  </si>
  <si>
    <t>Debt - Schedule of Convertible Note Debt (Details) - USD ($) $ in Thousands</t>
  </si>
  <si>
    <t>1 Months Ended</t>
  </si>
  <si>
    <t>Short-term Debt [Line Items]</t>
  </si>
  <si>
    <t>Net carrying amount (classified as current)</t>
  </si>
  <si>
    <t>Equity component</t>
  </si>
  <si>
    <t>Convertible Senior Notes 0.25% Due May 15, 2018 | Convertible Senior Notes</t>
  </si>
  <si>
    <t>Segment Reporting - Segment Information (Details) - USD ($) $ in Thousands</t>
  </si>
  <si>
    <t>Segment Reporting Information</t>
  </si>
  <si>
    <t>Gross Profit</t>
  </si>
  <si>
    <t>Credit card fees</t>
  </si>
  <si>
    <t>Gross Profit As Percentage Of Revenue</t>
  </si>
  <si>
    <t>(5.00%)</t>
  </si>
  <si>
    <t>(1.00%)</t>
  </si>
  <si>
    <t>7.00%</t>
  </si>
  <si>
    <t>(13.00%)</t>
  </si>
  <si>
    <t>(7.00%)</t>
  </si>
  <si>
    <t>Net revenue including purchase accounting adjustment</t>
  </si>
  <si>
    <t>15.00%</t>
  </si>
  <si>
    <t>14.00%</t>
  </si>
  <si>
    <t>12.00%</t>
  </si>
  <si>
    <t>9.00%</t>
  </si>
  <si>
    <t>8.00%</t>
  </si>
  <si>
    <t>Segment Reporting - Reconciliation of Operating Segments to Consolidated (Details) - USD ($) $ in Thousands</t>
  </si>
  <si>
    <t>Segment Reporting, Revenue Reconciling Item [Line Items]</t>
  </si>
  <si>
    <t>Stock-based compensation expense for operating segments</t>
  </si>
  <si>
    <t>Segment Reconciling Items</t>
  </si>
  <si>
    <t>Purchase accounting deferred revenue adjustment</t>
  </si>
  <si>
    <t>Purchase accounting inventory adjustment</t>
  </si>
  <si>
    <t>Corporate expenses</t>
  </si>
  <si>
    <t>Segment Reconciling Items | Cost of net revenue</t>
  </si>
  <si>
    <t>Commitments and Contingencies - Narrative (Details) - USD ($) $ in Millions</t>
  </si>
  <si>
    <t>Rent expense</t>
  </si>
  <si>
    <t>Commitments and Contingencies - Future Minimum Payments of Leases (Details) - Lifetouch $ in Thousands</t>
  </si>
  <si>
    <t>Loss Contingencies [Line Items]</t>
  </si>
  <si>
    <t>Total minimum lease payments</t>
  </si>
  <si>
    <t>Commitments and Contingencies - Future Minimum Payments of Purchase Obligations (Details) - Lifetouch $ in Thousands</t>
  </si>
  <si>
    <t>Total minimum purchase obligations</t>
  </si>
  <si>
    <t>Share Repurchase Program - Narrative (Details) - USD ($)</t>
  </si>
  <si>
    <t>Apr. 18, 2017</t>
  </si>
  <si>
    <t>Apr. 21, 2016</t>
  </si>
  <si>
    <t>Feb. 09, 2015</t>
  </si>
  <si>
    <t>Feb. 06, 2014</t>
  </si>
  <si>
    <t>Oct. 24, 2012</t>
  </si>
  <si>
    <t>Stock repurchase program, authorized amount</t>
  </si>
  <si>
    <t>Share Repurchase Program - Schedule of Repurchases (Details) - USD ($) $ / shares in Units, $ in Thousands</t>
  </si>
  <si>
    <t>12 Months Ended</t>
  </si>
  <si>
    <t>Total Number of Shares Purchased</t>
  </si>
  <si>
    <t>Average Price Paid per Share (usd per share)</t>
  </si>
  <si>
    <t>Total Dollar Value Spent on Repurchases</t>
  </si>
  <si>
    <t>Restructuring - Narrative (Details) - USD ($) $ in Thousands</t>
  </si>
  <si>
    <t>Restructuring Cost and Reserve [Line Items]</t>
  </si>
  <si>
    <t>Restructuring charges</t>
  </si>
  <si>
    <t>iMemories</t>
  </si>
  <si>
    <t>Cash payments for restructuring</t>
  </si>
  <si>
    <t>Restructuring costs settled without cash</t>
  </si>
  <si>
    <t>Lease termination costs | iMemories</t>
  </si>
  <si>
    <t>Employee-related costs | iMemories</t>
  </si>
  <si>
    <t>Other costs | iMemories</t>
  </si>
  <si>
    <t>Derivative Financial Instruments (Details) - USD ($) $ in Thousands</t>
  </si>
  <si>
    <t>Aug. 31, 2017</t>
  </si>
  <si>
    <t>Derivative [Line Items]</t>
  </si>
  <si>
    <t>Unrealized gains recognized in other comprehensive income (loss)</t>
  </si>
  <si>
    <t>Amounts expected to be reclassified from other comprehensive income into interest expense in coming 12 months</t>
  </si>
  <si>
    <t>Term Loan facility</t>
  </si>
  <si>
    <t>Fixed rate on Term Loan</t>
  </si>
  <si>
    <t>4.27%</t>
  </si>
  <si>
    <t>Interest rate swap agreement | Designated as Hedging Instrument | Cash flow hedge</t>
  </si>
  <si>
    <t>Aggregate notional amount</t>
  </si>
  <si>
    <t>(Details)</t>
  </si>
  <si>
    <t>Oct. 31, 2018facility</t>
  </si>
  <si>
    <t>Subsequent Event | Lifetouch</t>
  </si>
  <si>
    <t>Subsequent Event [Line Items]</t>
  </si>
  <si>
    <t>Number of facilities clos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5920</v>
      </c>
    </row>
    <row r="6" spans="1:3">
      <c r="A6" s="4" t="s">
        <v>8</v>
      </c>
      <c r="B6" s="4" t="s">
        <v>9</v>
      </c>
    </row>
    <row r="7" spans="1:3">
      <c r="A7" s="4" t="s">
        <v>10</v>
      </c>
      <c r="B7" s="4" t="s">
        <v>11</v>
      </c>
    </row>
    <row r="8" spans="1:3">
      <c r="A8" s="4" t="s">
        <v>12</v>
      </c>
      <c r="C8" s="5" t="n">
        <v>33604472</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5929</v>
      </c>
      <c r="C3" s="7" t="n">
        <v>489894</v>
      </c>
    </row>
    <row r="4" spans="1:3">
      <c r="A4" s="4" t="s">
        <v>28</v>
      </c>
      <c r="B4" s="5" t="n">
        <v>38915</v>
      </c>
      <c r="C4" s="5" t="n">
        <v>178021</v>
      </c>
    </row>
    <row r="5" spans="1:3">
      <c r="A5" s="4" t="s">
        <v>29</v>
      </c>
      <c r="B5" s="5" t="n">
        <v>75224</v>
      </c>
      <c r="C5" s="5" t="n">
        <v>82317</v>
      </c>
    </row>
    <row r="6" spans="1:3">
      <c r="A6" s="4" t="s">
        <v>30</v>
      </c>
      <c r="B6" s="5" t="n">
        <v>18081</v>
      </c>
      <c r="C6" s="5" t="n">
        <v>11019</v>
      </c>
    </row>
    <row r="7" spans="1:3">
      <c r="A7" s="4" t="s">
        <v>31</v>
      </c>
      <c r="B7" s="5" t="n">
        <v>144853</v>
      </c>
      <c r="C7" s="5" t="n">
        <v>41383</v>
      </c>
    </row>
    <row r="8" spans="1:3">
      <c r="A8" s="4" t="s">
        <v>32</v>
      </c>
      <c r="B8" s="5" t="n">
        <v>443002</v>
      </c>
      <c r="C8" s="5" t="n">
        <v>802634</v>
      </c>
    </row>
    <row r="9" spans="1:3">
      <c r="A9" s="4" t="s">
        <v>33</v>
      </c>
      <c r="B9" s="5" t="n">
        <v>18626</v>
      </c>
      <c r="C9" s="5" t="n">
        <v>9242</v>
      </c>
    </row>
    <row r="10" spans="1:3">
      <c r="A10" s="4" t="s">
        <v>34</v>
      </c>
      <c r="B10" s="5" t="n">
        <v>388862</v>
      </c>
      <c r="C10" s="5" t="n">
        <v>266860</v>
      </c>
    </row>
    <row r="11" spans="1:3">
      <c r="A11" s="4" t="s">
        <v>35</v>
      </c>
      <c r="B11" s="5" t="n">
        <v>328756</v>
      </c>
      <c r="C11" s="5" t="n">
        <v>29671</v>
      </c>
    </row>
    <row r="12" spans="1:3">
      <c r="A12" s="4" t="s">
        <v>36</v>
      </c>
      <c r="B12" s="5" t="n">
        <v>842917</v>
      </c>
      <c r="C12" s="5" t="n">
        <v>408975</v>
      </c>
    </row>
    <row r="13" spans="1:3">
      <c r="A13" s="4" t="s">
        <v>37</v>
      </c>
      <c r="B13" s="5" t="n">
        <v>24253</v>
      </c>
      <c r="C13" s="5" t="n">
        <v>17418</v>
      </c>
    </row>
    <row r="14" spans="1:3">
      <c r="A14" s="4" t="s">
        <v>38</v>
      </c>
      <c r="B14" s="5" t="n">
        <v>2046416</v>
      </c>
      <c r="C14" s="5" t="n">
        <v>1534800</v>
      </c>
    </row>
    <row r="15" spans="1:3">
      <c r="A15" s="3" t="s">
        <v>39</v>
      </c>
    </row>
    <row r="16" spans="1:3">
      <c r="A16" s="4" t="s">
        <v>40</v>
      </c>
      <c r="B16" s="5" t="n">
        <v>14407</v>
      </c>
      <c r="C16" s="5" t="n">
        <v>297054</v>
      </c>
    </row>
    <row r="17" spans="1:3">
      <c r="A17" s="4" t="s">
        <v>41</v>
      </c>
      <c r="B17" s="5" t="n">
        <v>33271</v>
      </c>
      <c r="C17" s="5" t="n">
        <v>91473</v>
      </c>
    </row>
    <row r="18" spans="1:3">
      <c r="A18" s="4" t="s">
        <v>42</v>
      </c>
      <c r="B18" s="5" t="n">
        <v>159783</v>
      </c>
      <c r="C18" s="5" t="n">
        <v>159248</v>
      </c>
    </row>
    <row r="19" spans="1:3">
      <c r="A19" s="4" t="s">
        <v>43</v>
      </c>
      <c r="B19" s="5" t="n">
        <v>110736</v>
      </c>
      <c r="C19" s="5" t="n">
        <v>24649</v>
      </c>
    </row>
    <row r="20" spans="1:3">
      <c r="A20" s="4" t="s">
        <v>44</v>
      </c>
      <c r="B20" s="5" t="n">
        <v>318197</v>
      </c>
      <c r="C20" s="5" t="n">
        <v>572424</v>
      </c>
    </row>
    <row r="21" spans="1:3">
      <c r="A21" s="4" t="s">
        <v>45</v>
      </c>
      <c r="B21" s="5" t="n">
        <v>1092084</v>
      </c>
      <c r="C21" s="5" t="n">
        <v>292457</v>
      </c>
    </row>
    <row r="22" spans="1:3">
      <c r="A22" s="4" t="s">
        <v>46</v>
      </c>
      <c r="B22" s="5" t="n">
        <v>148932</v>
      </c>
      <c r="C22" s="5" t="n">
        <v>119195</v>
      </c>
    </row>
    <row r="23" spans="1:3">
      <c r="A23" s="4" t="s">
        <v>47</v>
      </c>
      <c r="B23" s="5" t="n">
        <v>1559213</v>
      </c>
      <c r="C23" s="5" t="n">
        <v>984076</v>
      </c>
    </row>
    <row r="24" spans="1:3">
      <c r="A24" s="4" t="s">
        <v>48</v>
      </c>
      <c r="B24" s="4" t="s">
        <v>49</v>
      </c>
      <c r="C24" s="4" t="s">
        <v>49</v>
      </c>
    </row>
    <row r="25" spans="1:3">
      <c r="A25" s="3" t="s">
        <v>50</v>
      </c>
    </row>
    <row r="26" spans="1:3">
      <c r="A26" s="4" t="s">
        <v>51</v>
      </c>
      <c r="B26" s="5" t="n">
        <v>3</v>
      </c>
      <c r="C26" s="5" t="n">
        <v>3</v>
      </c>
    </row>
    <row r="27" spans="1:3">
      <c r="A27" s="4" t="s">
        <v>52</v>
      </c>
      <c r="B27" s="5" t="n">
        <v>1052383</v>
      </c>
      <c r="C27" s="5" t="n">
        <v>996301</v>
      </c>
    </row>
    <row r="28" spans="1:3">
      <c r="A28" s="4" t="s">
        <v>53</v>
      </c>
      <c r="B28" s="5" t="n">
        <v>5193</v>
      </c>
      <c r="C28" s="5" t="n">
        <v>1778</v>
      </c>
    </row>
    <row r="29" spans="1:3">
      <c r="A29" s="4" t="s">
        <v>54</v>
      </c>
      <c r="B29" s="5" t="n">
        <v>-570376</v>
      </c>
      <c r="C29" s="5" t="n">
        <v>-447358</v>
      </c>
    </row>
    <row r="30" spans="1:3">
      <c r="A30" s="4" t="s">
        <v>55</v>
      </c>
      <c r="B30" s="5" t="n">
        <v>487203</v>
      </c>
      <c r="C30" s="5" t="n">
        <v>550724</v>
      </c>
    </row>
    <row r="31" spans="1:3">
      <c r="A31" s="4" t="s">
        <v>56</v>
      </c>
      <c r="B31" s="7" t="n">
        <v>2046416</v>
      </c>
      <c r="C31" s="7" t="n">
        <v>1534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8</v>
      </c>
      <c r="B1" s="2" t="s">
        <v>1</v>
      </c>
    </row>
    <row r="2" spans="1:2">
      <c r="B2" s="2" t="s">
        <v>2</v>
      </c>
    </row>
    <row r="3" spans="1:2">
      <c r="A3" s="3" t="s">
        <v>178</v>
      </c>
    </row>
    <row r="4" spans="1:2">
      <c r="A4" s="4" t="s">
        <v>6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154</v>
      </c>
      <c r="B11"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5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25</v>
      </c>
    </row>
    <row r="2" spans="1:3">
      <c r="A2" s="3" t="s">
        <v>50</v>
      </c>
    </row>
    <row r="3" spans="1:3">
      <c r="A3" s="4" t="s">
        <v>58</v>
      </c>
      <c r="B3" s="8" t="n">
        <v>0.0001</v>
      </c>
      <c r="C3" s="8" t="n">
        <v>0.0001</v>
      </c>
    </row>
    <row r="4" spans="1:3">
      <c r="A4" s="4" t="s">
        <v>59</v>
      </c>
      <c r="B4" s="5" t="n">
        <v>100000000</v>
      </c>
      <c r="C4" s="5" t="n">
        <v>100000000</v>
      </c>
    </row>
    <row r="5" spans="1:3">
      <c r="A5" s="4" t="s">
        <v>60</v>
      </c>
      <c r="B5" s="5" t="n">
        <v>33534000</v>
      </c>
      <c r="C5" s="5" t="n">
        <v>32297000</v>
      </c>
    </row>
    <row r="6" spans="1:3">
      <c r="A6" s="4" t="s">
        <v>61</v>
      </c>
      <c r="B6" s="5" t="n">
        <v>33534000</v>
      </c>
      <c r="C6" s="5" t="n">
        <v>322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6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6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row>
    <row r="8" spans="1:2">
      <c r="A8" s="3" t="s">
        <v>258</v>
      </c>
    </row>
    <row r="9" spans="1:2">
      <c r="A9" s="4" t="s">
        <v>261</v>
      </c>
      <c r="B9" s="4" t="s">
        <v>266</v>
      </c>
    </row>
    <row r="10" spans="1:2">
      <c r="A10" s="4" t="s">
        <v>263</v>
      </c>
      <c r="B10"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7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173</v>
      </c>
    </row>
    <row r="4" spans="1:2">
      <c r="A4" s="4" t="s">
        <v>274</v>
      </c>
      <c r="B4" s="4" t="s">
        <v>275</v>
      </c>
    </row>
    <row r="5" spans="1:2">
      <c r="A5" s="4" t="s">
        <v>274</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176</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0</v>
      </c>
      <c r="B1" s="2" t="s">
        <v>138</v>
      </c>
      <c r="C1" s="2" t="s">
        <v>1</v>
      </c>
    </row>
    <row r="2" spans="1:4">
      <c r="B2" s="2" t="s">
        <v>139</v>
      </c>
      <c r="C2" s="2" t="s">
        <v>2</v>
      </c>
      <c r="D2" s="2" t="s">
        <v>64</v>
      </c>
    </row>
    <row r="3" spans="1:4">
      <c r="A3" s="3" t="s">
        <v>281</v>
      </c>
    </row>
    <row r="4" spans="1:4">
      <c r="A4" s="4" t="s">
        <v>110</v>
      </c>
      <c r="B4" s="7" t="n">
        <v>199565</v>
      </c>
      <c r="C4" s="7" t="n">
        <v>172524</v>
      </c>
      <c r="D4" s="7" t="n">
        <v>80659</v>
      </c>
    </row>
    <row r="5" spans="1:4">
      <c r="A5" s="4" t="s">
        <v>140</v>
      </c>
      <c r="B5" s="5" t="n">
        <v>-574735</v>
      </c>
      <c r="C5" s="7" t="n">
        <v>-569110</v>
      </c>
      <c r="D5" s="7" t="n">
        <v>108976</v>
      </c>
    </row>
    <row r="6" spans="1:4">
      <c r="A6" s="4" t="s">
        <v>141</v>
      </c>
    </row>
    <row r="7" spans="1:4">
      <c r="A7" s="3" t="s">
        <v>281</v>
      </c>
    </row>
    <row r="8" spans="1:4">
      <c r="A8" s="4" t="s">
        <v>110</v>
      </c>
      <c r="B8" s="5" t="n">
        <v>63500</v>
      </c>
    </row>
    <row r="9" spans="1:4">
      <c r="A9" s="4" t="s">
        <v>140</v>
      </c>
      <c r="B9" s="7" t="n">
        <v>635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2</v>
      </c>
      <c r="B1" s="2" t="s">
        <v>138</v>
      </c>
      <c r="C1" s="2" t="s">
        <v>1</v>
      </c>
    </row>
    <row r="2" spans="1:4">
      <c r="B2" s="2" t="s">
        <v>139</v>
      </c>
      <c r="C2" s="2" t="s">
        <v>2</v>
      </c>
      <c r="D2" s="2" t="s">
        <v>64</v>
      </c>
    </row>
    <row r="3" spans="1:4">
      <c r="A3" s="3" t="s">
        <v>283</v>
      </c>
    </row>
    <row r="4" spans="1:4">
      <c r="A4" s="4" t="s">
        <v>284</v>
      </c>
      <c r="B4" s="7" t="n">
        <v>-63510</v>
      </c>
    </row>
    <row r="5" spans="1:4">
      <c r="A5" s="4" t="s">
        <v>110</v>
      </c>
      <c r="B5" s="5" t="n">
        <v>199565</v>
      </c>
      <c r="C5" s="7" t="n">
        <v>172524</v>
      </c>
      <c r="D5" s="7" t="n">
        <v>80659</v>
      </c>
    </row>
    <row r="6" spans="1:4">
      <c r="A6" s="4" t="s">
        <v>124</v>
      </c>
      <c r="B6" s="5" t="n">
        <v>-239098</v>
      </c>
      <c r="C6" s="5" t="n">
        <v>-243018</v>
      </c>
      <c r="D6" s="5" t="n">
        <v>0</v>
      </c>
    </row>
    <row r="7" spans="1:4">
      <c r="A7" s="4" t="s">
        <v>285</v>
      </c>
      <c r="B7" s="5" t="n">
        <v>574735</v>
      </c>
      <c r="C7" s="7" t="n">
        <v>569110</v>
      </c>
      <c r="D7" s="7" t="n">
        <v>-108976</v>
      </c>
    </row>
    <row r="8" spans="1:4">
      <c r="A8" s="4" t="s">
        <v>286</v>
      </c>
    </row>
    <row r="9" spans="1:4">
      <c r="A9" s="3" t="s">
        <v>283</v>
      </c>
    </row>
    <row r="10" spans="1:4">
      <c r="A10" s="4" t="s">
        <v>284</v>
      </c>
      <c r="B10" s="5" t="n">
        <v>0</v>
      </c>
    </row>
    <row r="11" spans="1:4">
      <c r="A11" s="4" t="s">
        <v>110</v>
      </c>
      <c r="B11" s="5" t="n">
        <v>136055</v>
      </c>
    </row>
    <row r="12" spans="1:4">
      <c r="A12" s="4" t="s">
        <v>124</v>
      </c>
      <c r="B12" s="5" t="n">
        <v>-302608</v>
      </c>
    </row>
    <row r="13" spans="1:4">
      <c r="A13" s="4" t="s">
        <v>285</v>
      </c>
      <c r="B13" s="5" t="n">
        <v>511225</v>
      </c>
    </row>
    <row r="14" spans="1:4">
      <c r="A14" s="4" t="s">
        <v>287</v>
      </c>
    </row>
    <row r="15" spans="1:4">
      <c r="A15" s="3" t="s">
        <v>283</v>
      </c>
    </row>
    <row r="16" spans="1:4">
      <c r="A16" s="4" t="s">
        <v>284</v>
      </c>
      <c r="B16" s="5" t="n">
        <v>-63510</v>
      </c>
    </row>
    <row r="17" spans="1:4">
      <c r="A17" s="4" t="s">
        <v>110</v>
      </c>
      <c r="B17" s="5" t="n">
        <v>63510</v>
      </c>
    </row>
    <row r="18" spans="1:4">
      <c r="A18" s="4" t="s">
        <v>124</v>
      </c>
      <c r="B18" s="5" t="n">
        <v>63510</v>
      </c>
    </row>
    <row r="19" spans="1:4">
      <c r="A19" s="4" t="s">
        <v>285</v>
      </c>
      <c r="B19" s="7" t="n">
        <v>6351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8</v>
      </c>
      <c r="B1" s="2" t="s">
        <v>63</v>
      </c>
      <c r="D1" s="2" t="s">
        <v>1</v>
      </c>
    </row>
    <row r="2" spans="1:7">
      <c r="B2" s="2" t="s">
        <v>2</v>
      </c>
      <c r="C2" s="2" t="s">
        <v>64</v>
      </c>
      <c r="D2" s="2" t="s">
        <v>2</v>
      </c>
      <c r="E2" s="2" t="s">
        <v>64</v>
      </c>
      <c r="F2" s="2" t="s">
        <v>289</v>
      </c>
      <c r="G2" s="2" t="s">
        <v>25</v>
      </c>
    </row>
    <row r="3" spans="1:7">
      <c r="A3" s="3" t="s">
        <v>290</v>
      </c>
    </row>
    <row r="4" spans="1:7">
      <c r="A4" s="4" t="s">
        <v>291</v>
      </c>
      <c r="B4" s="7" t="n">
        <v>-570376</v>
      </c>
      <c r="D4" s="7" t="n">
        <v>-570376</v>
      </c>
      <c r="G4" s="7" t="n">
        <v>-447358</v>
      </c>
    </row>
    <row r="5" spans="1:7">
      <c r="A5" s="4" t="s">
        <v>292</v>
      </c>
      <c r="B5" s="5" t="n">
        <v>-1559213</v>
      </c>
      <c r="D5" s="5" t="n">
        <v>-1559213</v>
      </c>
      <c r="G5" s="5" t="n">
        <v>-984076</v>
      </c>
    </row>
    <row r="6" spans="1:7">
      <c r="A6" s="4" t="s">
        <v>293</v>
      </c>
      <c r="B6" s="5" t="n">
        <v>-2046416</v>
      </c>
      <c r="D6" s="5" t="n">
        <v>-2046416</v>
      </c>
      <c r="G6" s="7" t="n">
        <v>-1534800</v>
      </c>
    </row>
    <row r="7" spans="1:7">
      <c r="A7" s="4" t="s">
        <v>294</v>
      </c>
      <c r="B7" s="5" t="n">
        <v>368757</v>
      </c>
      <c r="C7" s="7" t="n">
        <v>195443</v>
      </c>
      <c r="D7" s="5" t="n">
        <v>1011853</v>
      </c>
      <c r="E7" s="7" t="n">
        <v>596447</v>
      </c>
    </row>
    <row r="8" spans="1:7">
      <c r="A8" s="4" t="s">
        <v>295</v>
      </c>
    </row>
    <row r="9" spans="1:7">
      <c r="A9" s="3" t="s">
        <v>290</v>
      </c>
    </row>
    <row r="10" spans="1:7">
      <c r="A10" s="4" t="s">
        <v>291</v>
      </c>
      <c r="F10" s="7" t="n">
        <v>4200</v>
      </c>
    </row>
    <row r="11" spans="1:7">
      <c r="A11" s="4" t="s">
        <v>292</v>
      </c>
      <c r="F11" s="5" t="n">
        <v>5100</v>
      </c>
    </row>
    <row r="12" spans="1:7">
      <c r="A12" s="4" t="s">
        <v>293</v>
      </c>
      <c r="F12" s="7" t="n">
        <v>900</v>
      </c>
    </row>
    <row r="13" spans="1:7">
      <c r="A13" s="4" t="s">
        <v>294</v>
      </c>
      <c r="B13" s="5" t="n">
        <v>300</v>
      </c>
      <c r="D13" s="5" t="n">
        <v>1500</v>
      </c>
    </row>
    <row r="14" spans="1:7">
      <c r="A14" s="4" t="s">
        <v>296</v>
      </c>
      <c r="B14" s="7" t="n">
        <v>7800</v>
      </c>
      <c r="D14" s="7" t="n">
        <v>7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299</v>
      </c>
    </row>
    <row r="4" spans="1:2">
      <c r="A4" s="4" t="s">
        <v>300</v>
      </c>
      <c r="B4" s="10" t="n">
        <v>-80.8</v>
      </c>
    </row>
    <row r="5" spans="1:2">
      <c r="A5" s="4" t="s">
        <v>301</v>
      </c>
      <c r="B5" s="11" t="n">
        <v>4.3</v>
      </c>
    </row>
    <row r="6" spans="1:2">
      <c r="A6" s="4" t="s">
        <v>302</v>
      </c>
    </row>
    <row r="7" spans="1:2">
      <c r="A7" s="3" t="s">
        <v>299</v>
      </c>
    </row>
    <row r="8" spans="1:2">
      <c r="A8" s="4" t="s">
        <v>303</v>
      </c>
      <c r="B8" s="10" t="n">
        <v>90.5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68757</v>
      </c>
      <c r="C4" s="7" t="n">
        <v>195443</v>
      </c>
      <c r="D4" s="7" t="n">
        <v>1011853</v>
      </c>
      <c r="E4" s="7" t="n">
        <v>596447</v>
      </c>
    </row>
    <row r="5" spans="1:5">
      <c r="A5" s="4" t="s">
        <v>67</v>
      </c>
      <c r="B5" s="5" t="n">
        <v>224738</v>
      </c>
      <c r="C5" s="5" t="n">
        <v>131108</v>
      </c>
      <c r="D5" s="5" t="n">
        <v>584012</v>
      </c>
      <c r="E5" s="5" t="n">
        <v>365432</v>
      </c>
    </row>
    <row r="6" spans="1:5">
      <c r="A6" s="4" t="s">
        <v>68</v>
      </c>
      <c r="B6" s="5" t="n">
        <v>0</v>
      </c>
      <c r="C6" s="5" t="n">
        <v>39</v>
      </c>
      <c r="D6" s="5" t="n">
        <v>0</v>
      </c>
      <c r="E6" s="5" t="n">
        <v>1475</v>
      </c>
    </row>
    <row r="7" spans="1:5">
      <c r="A7" s="4" t="s">
        <v>69</v>
      </c>
      <c r="B7" s="5" t="n">
        <v>144019</v>
      </c>
      <c r="C7" s="5" t="n">
        <v>64296</v>
      </c>
      <c r="D7" s="5" t="n">
        <v>427841</v>
      </c>
      <c r="E7" s="5" t="n">
        <v>229540</v>
      </c>
    </row>
    <row r="8" spans="1:5">
      <c r="A8" s="3" t="s">
        <v>70</v>
      </c>
    </row>
    <row r="9" spans="1:5">
      <c r="A9" s="4" t="s">
        <v>71</v>
      </c>
      <c r="B9" s="5" t="n">
        <v>44735</v>
      </c>
      <c r="C9" s="5" t="n">
        <v>39614</v>
      </c>
      <c r="D9" s="5" t="n">
        <v>127659</v>
      </c>
      <c r="E9" s="5" t="n">
        <v>124968</v>
      </c>
    </row>
    <row r="10" spans="1:5">
      <c r="A10" s="4" t="s">
        <v>72</v>
      </c>
      <c r="B10" s="5" t="n">
        <v>135375</v>
      </c>
      <c r="C10" s="5" t="n">
        <v>33331</v>
      </c>
      <c r="D10" s="5" t="n">
        <v>303737</v>
      </c>
      <c r="E10" s="5" t="n">
        <v>119205</v>
      </c>
    </row>
    <row r="11" spans="1:5">
      <c r="A11" s="4" t="s">
        <v>73</v>
      </c>
      <c r="B11" s="5" t="n">
        <v>50445</v>
      </c>
      <c r="C11" s="5" t="n">
        <v>23894</v>
      </c>
      <c r="D11" s="5" t="n">
        <v>137050</v>
      </c>
      <c r="E11" s="5" t="n">
        <v>79200</v>
      </c>
    </row>
    <row r="12" spans="1:5">
      <c r="A12" s="4" t="s">
        <v>74</v>
      </c>
      <c r="B12" s="5" t="n">
        <v>0</v>
      </c>
      <c r="C12" s="5" t="n">
        <v>0</v>
      </c>
      <c r="D12" s="5" t="n">
        <v>0</v>
      </c>
      <c r="E12" s="5" t="n">
        <v>8098</v>
      </c>
    </row>
    <row r="13" spans="1:5">
      <c r="A13" s="4" t="s">
        <v>68</v>
      </c>
      <c r="B13" s="5" t="n">
        <v>0</v>
      </c>
      <c r="C13" s="5" t="n">
        <v>3278</v>
      </c>
      <c r="D13" s="5" t="n">
        <v>2952</v>
      </c>
      <c r="E13" s="5" t="n">
        <v>15491</v>
      </c>
    </row>
    <row r="14" spans="1:5">
      <c r="A14" s="4" t="s">
        <v>75</v>
      </c>
      <c r="B14" s="5" t="n">
        <v>230555</v>
      </c>
      <c r="C14" s="5" t="n">
        <v>100117</v>
      </c>
      <c r="D14" s="5" t="n">
        <v>571398</v>
      </c>
      <c r="E14" s="5" t="n">
        <v>346962</v>
      </c>
    </row>
    <row r="15" spans="1:5">
      <c r="A15" s="4" t="s">
        <v>76</v>
      </c>
      <c r="B15" s="5" t="n">
        <v>-86536</v>
      </c>
      <c r="C15" s="5" t="n">
        <v>-35821</v>
      </c>
      <c r="D15" s="5" t="n">
        <v>-143557</v>
      </c>
      <c r="E15" s="5" t="n">
        <v>-117422</v>
      </c>
    </row>
    <row r="16" spans="1:5">
      <c r="A16" s="4" t="s">
        <v>77</v>
      </c>
      <c r="B16" s="5" t="n">
        <v>-16660</v>
      </c>
      <c r="C16" s="5" t="n">
        <v>-6699</v>
      </c>
      <c r="D16" s="5" t="n">
        <v>-44063</v>
      </c>
      <c r="E16" s="5" t="n">
        <v>-18617</v>
      </c>
    </row>
    <row r="17" spans="1:5">
      <c r="A17" s="4" t="s">
        <v>78</v>
      </c>
      <c r="B17" s="5" t="n">
        <v>856</v>
      </c>
      <c r="C17" s="5" t="n">
        <v>253</v>
      </c>
      <c r="D17" s="5" t="n">
        <v>4166</v>
      </c>
      <c r="E17" s="5" t="n">
        <v>687</v>
      </c>
    </row>
    <row r="18" spans="1:5">
      <c r="A18" s="4" t="s">
        <v>79</v>
      </c>
      <c r="B18" s="5" t="n">
        <v>-102340</v>
      </c>
      <c r="C18" s="5" t="n">
        <v>-42267</v>
      </c>
      <c r="D18" s="5" t="n">
        <v>-183454</v>
      </c>
      <c r="E18" s="5" t="n">
        <v>-135352</v>
      </c>
    </row>
    <row r="19" spans="1:5">
      <c r="A19" s="4" t="s">
        <v>80</v>
      </c>
      <c r="B19" s="5" t="n">
        <v>28797</v>
      </c>
      <c r="C19" s="5" t="n">
        <v>16660</v>
      </c>
      <c r="D19" s="5" t="n">
        <v>56234</v>
      </c>
      <c r="E19" s="5" t="n">
        <v>53713</v>
      </c>
    </row>
    <row r="20" spans="1:5">
      <c r="A20" s="4" t="s">
        <v>81</v>
      </c>
      <c r="B20" s="7" t="n">
        <v>-73543</v>
      </c>
      <c r="C20" s="7" t="n">
        <v>-25607</v>
      </c>
      <c r="D20" s="7" t="n">
        <v>-127220</v>
      </c>
      <c r="E20" s="7" t="n">
        <v>-81639</v>
      </c>
    </row>
    <row r="21" spans="1:5">
      <c r="A21" s="4" t="s">
        <v>82</v>
      </c>
      <c r="B21" s="9" t="n">
        <v>-2.2</v>
      </c>
      <c r="C21" s="9" t="n">
        <v>-0.78</v>
      </c>
      <c r="D21" s="9" t="n">
        <v>-3.84</v>
      </c>
      <c r="E21" s="9" t="n">
        <v>-2.45</v>
      </c>
    </row>
    <row r="22" spans="1:5">
      <c r="A22" s="4" t="s">
        <v>83</v>
      </c>
      <c r="B22" s="5" t="n">
        <v>33470</v>
      </c>
      <c r="C22" s="5" t="n">
        <v>32878</v>
      </c>
      <c r="D22" s="5" t="n">
        <v>33139</v>
      </c>
      <c r="E22" s="5" t="n">
        <v>33363</v>
      </c>
    </row>
    <row r="23" spans="1:5">
      <c r="A23" s="4" t="s">
        <v>67</v>
      </c>
    </row>
    <row r="24" spans="1:5">
      <c r="A24" s="4" t="s">
        <v>84</v>
      </c>
      <c r="B24" s="7" t="n">
        <v>909</v>
      </c>
      <c r="C24" s="7" t="n">
        <v>1041</v>
      </c>
      <c r="D24" s="7" t="n">
        <v>2851</v>
      </c>
      <c r="E24" s="7" t="n">
        <v>3284</v>
      </c>
    </row>
    <row r="25" spans="1:5">
      <c r="A25" s="4" t="s">
        <v>71</v>
      </c>
    </row>
    <row r="26" spans="1:5">
      <c r="A26" s="4" t="s">
        <v>84</v>
      </c>
      <c r="B26" s="5" t="n">
        <v>2545</v>
      </c>
      <c r="C26" s="5" t="n">
        <v>2512</v>
      </c>
      <c r="D26" s="5" t="n">
        <v>7546</v>
      </c>
      <c r="E26" s="5" t="n">
        <v>7388</v>
      </c>
    </row>
    <row r="27" spans="1:5">
      <c r="A27" s="4" t="s">
        <v>72</v>
      </c>
    </row>
    <row r="28" spans="1:5">
      <c r="A28" s="4" t="s">
        <v>84</v>
      </c>
      <c r="B28" s="5" t="n">
        <v>3057</v>
      </c>
      <c r="C28" s="5" t="n">
        <v>2864</v>
      </c>
      <c r="D28" s="5" t="n">
        <v>9502</v>
      </c>
      <c r="E28" s="5" t="n">
        <v>9017</v>
      </c>
    </row>
    <row r="29" spans="1:5">
      <c r="A29" s="4" t="s">
        <v>73</v>
      </c>
    </row>
    <row r="30" spans="1:5">
      <c r="A30" s="4" t="s">
        <v>84</v>
      </c>
      <c r="B30" s="5" t="n">
        <v>5420</v>
      </c>
      <c r="C30" s="5" t="n">
        <v>4319</v>
      </c>
      <c r="D30" s="5" t="n">
        <v>15422</v>
      </c>
      <c r="E30" s="5" t="n">
        <v>13021</v>
      </c>
    </row>
    <row r="31" spans="1:5">
      <c r="A31" s="4" t="s">
        <v>68</v>
      </c>
    </row>
    <row r="32" spans="1:5">
      <c r="A32" s="4" t="s">
        <v>84</v>
      </c>
      <c r="B32" s="7" t="n">
        <v>0</v>
      </c>
      <c r="C32" s="7" t="n">
        <v>0</v>
      </c>
      <c r="D32" s="7" t="n">
        <v>0</v>
      </c>
      <c r="E32" s="7" t="n">
        <v>8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4</v>
      </c>
      <c r="B1" s="2" t="s">
        <v>63</v>
      </c>
      <c r="D1" s="2" t="s">
        <v>1</v>
      </c>
    </row>
    <row r="2" spans="1:5">
      <c r="B2" s="2" t="s">
        <v>2</v>
      </c>
      <c r="C2" s="2" t="s">
        <v>64</v>
      </c>
      <c r="D2" s="2" t="s">
        <v>2</v>
      </c>
      <c r="E2" s="2" t="s">
        <v>64</v>
      </c>
    </row>
    <row r="3" spans="1:5">
      <c r="A3" s="3" t="s">
        <v>305</v>
      </c>
    </row>
    <row r="4" spans="1:5">
      <c r="A4" s="4" t="s">
        <v>66</v>
      </c>
      <c r="B4" s="7" t="n">
        <v>368757</v>
      </c>
      <c r="C4" s="7" t="n">
        <v>195443</v>
      </c>
      <c r="D4" s="7" t="n">
        <v>1011853</v>
      </c>
      <c r="E4" s="7" t="n">
        <v>596447</v>
      </c>
    </row>
    <row r="5" spans="1:5">
      <c r="A5" s="4" t="s">
        <v>306</v>
      </c>
    </row>
    <row r="6" spans="1:5">
      <c r="A6" s="3" t="s">
        <v>305</v>
      </c>
    </row>
    <row r="7" spans="1:5">
      <c r="A7" s="4" t="s">
        <v>66</v>
      </c>
      <c r="B7" s="5" t="n">
        <v>372715</v>
      </c>
      <c r="C7" s="5" t="n">
        <v>195443</v>
      </c>
      <c r="D7" s="5" t="n">
        <v>1049162</v>
      </c>
      <c r="E7" s="5" t="n">
        <v>596447</v>
      </c>
    </row>
    <row r="8" spans="1:5">
      <c r="A8" s="4" t="s">
        <v>307</v>
      </c>
    </row>
    <row r="9" spans="1:5">
      <c r="A9" s="3" t="s">
        <v>305</v>
      </c>
    </row>
    <row r="10" spans="1:5">
      <c r="A10" s="4" t="s">
        <v>66</v>
      </c>
      <c r="B10" s="5" t="n">
        <v>126888</v>
      </c>
      <c r="C10" s="5" t="n">
        <v>135418</v>
      </c>
      <c r="D10" s="5" t="n">
        <v>443950</v>
      </c>
      <c r="E10" s="5" t="n">
        <v>475153</v>
      </c>
    </row>
    <row r="11" spans="1:5">
      <c r="A11" s="4" t="s">
        <v>308</v>
      </c>
    </row>
    <row r="12" spans="1:5">
      <c r="A12" s="3" t="s">
        <v>305</v>
      </c>
    </row>
    <row r="13" spans="1:5">
      <c r="A13" s="4" t="s">
        <v>66</v>
      </c>
      <c r="B13" s="5" t="n">
        <v>115464</v>
      </c>
      <c r="C13" s="5" t="n">
        <v>115883</v>
      </c>
      <c r="D13" s="5" t="n">
        <v>412309</v>
      </c>
      <c r="E13" s="5" t="n">
        <v>379694</v>
      </c>
    </row>
    <row r="14" spans="1:5">
      <c r="A14" s="4" t="s">
        <v>309</v>
      </c>
    </row>
    <row r="15" spans="1:5">
      <c r="A15" s="3" t="s">
        <v>305</v>
      </c>
    </row>
    <row r="16" spans="1:5">
      <c r="A16" s="4" t="s">
        <v>66</v>
      </c>
      <c r="B16" s="5" t="n">
        <v>1490</v>
      </c>
      <c r="C16" s="5" t="n">
        <v>1942</v>
      </c>
      <c r="D16" s="5" t="n">
        <v>4990</v>
      </c>
      <c r="E16" s="5" t="n">
        <v>1942</v>
      </c>
    </row>
    <row r="17" spans="1:5">
      <c r="A17" s="4" t="s">
        <v>310</v>
      </c>
    </row>
    <row r="18" spans="1:5">
      <c r="A18" s="3" t="s">
        <v>305</v>
      </c>
    </row>
    <row r="19" spans="1:5">
      <c r="A19" s="4" t="s">
        <v>66</v>
      </c>
      <c r="B19" s="5" t="n">
        <v>0</v>
      </c>
      <c r="C19" s="5" t="n">
        <v>0</v>
      </c>
      <c r="D19" s="5" t="n">
        <v>0</v>
      </c>
      <c r="E19" s="5" t="n">
        <v>23382</v>
      </c>
    </row>
    <row r="20" spans="1:5">
      <c r="A20" s="4" t="s">
        <v>311</v>
      </c>
    </row>
    <row r="21" spans="1:5">
      <c r="A21" s="3" t="s">
        <v>305</v>
      </c>
    </row>
    <row r="22" spans="1:5">
      <c r="A22" s="4" t="s">
        <v>66</v>
      </c>
      <c r="B22" s="5" t="n">
        <v>0</v>
      </c>
      <c r="C22" s="5" t="n">
        <v>8523</v>
      </c>
      <c r="D22" s="5" t="n">
        <v>0</v>
      </c>
      <c r="E22" s="5" t="n">
        <v>34178</v>
      </c>
    </row>
    <row r="23" spans="1:5">
      <c r="A23" s="4" t="s">
        <v>312</v>
      </c>
    </row>
    <row r="24" spans="1:5">
      <c r="A24" s="3" t="s">
        <v>305</v>
      </c>
    </row>
    <row r="25" spans="1:5">
      <c r="A25" s="4" t="s">
        <v>66</v>
      </c>
      <c r="B25" s="5" t="n">
        <v>0</v>
      </c>
      <c r="C25" s="5" t="n">
        <v>0</v>
      </c>
      <c r="D25" s="5" t="n">
        <v>0</v>
      </c>
      <c r="E25" s="5" t="n">
        <v>10992</v>
      </c>
    </row>
    <row r="26" spans="1:5">
      <c r="A26" s="4" t="s">
        <v>313</v>
      </c>
    </row>
    <row r="27" spans="1:5">
      <c r="A27" s="3" t="s">
        <v>305</v>
      </c>
    </row>
    <row r="28" spans="1:5">
      <c r="A28" s="4" t="s">
        <v>66</v>
      </c>
      <c r="B28" s="5" t="n">
        <v>9934</v>
      </c>
      <c r="C28" s="5" t="n">
        <v>9070</v>
      </c>
      <c r="D28" s="5" t="n">
        <v>26651</v>
      </c>
      <c r="E28" s="5" t="n">
        <v>24965</v>
      </c>
    </row>
    <row r="29" spans="1:5">
      <c r="A29" s="4" t="s">
        <v>314</v>
      </c>
    </row>
    <row r="30" spans="1:5">
      <c r="A30" s="3" t="s">
        <v>305</v>
      </c>
    </row>
    <row r="31" spans="1:5">
      <c r="A31" s="4" t="s">
        <v>66</v>
      </c>
      <c r="B31" s="5" t="n">
        <v>183113</v>
      </c>
      <c r="C31" s="5" t="n">
        <v>0</v>
      </c>
      <c r="D31" s="5" t="n">
        <v>411673</v>
      </c>
      <c r="E31" s="5" t="n">
        <v>0</v>
      </c>
    </row>
    <row r="32" spans="1:5">
      <c r="A32" s="4" t="s">
        <v>315</v>
      </c>
    </row>
    <row r="33" spans="1:5">
      <c r="A33" s="3" t="s">
        <v>305</v>
      </c>
    </row>
    <row r="34" spans="1:5">
      <c r="A34" s="4" t="s">
        <v>66</v>
      </c>
      <c r="B34" s="7" t="n">
        <v>58756</v>
      </c>
      <c r="C34" s="7" t="n">
        <v>60025</v>
      </c>
      <c r="D34" s="7" t="n">
        <v>156230</v>
      </c>
      <c r="E34" s="7" t="n">
        <v>1212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16</v>
      </c>
      <c r="B1" s="2" t="s">
        <v>317</v>
      </c>
      <c r="C1" s="2" t="s">
        <v>2</v>
      </c>
      <c r="D1" s="2" t="s">
        <v>139</v>
      </c>
      <c r="E1" s="2" t="s">
        <v>2</v>
      </c>
    </row>
    <row r="2" spans="1:5">
      <c r="A2" s="3" t="s">
        <v>281</v>
      </c>
    </row>
    <row r="3" spans="1:5">
      <c r="A3" s="4" t="s">
        <v>318</v>
      </c>
      <c r="B3" s="4" t="s">
        <v>319</v>
      </c>
    </row>
    <row r="4" spans="1:5">
      <c r="A4" s="4" t="s">
        <v>320</v>
      </c>
      <c r="B4" s="7" t="n">
        <v>825000</v>
      </c>
    </row>
    <row r="5" spans="1:5">
      <c r="A5" s="4" t="s">
        <v>321</v>
      </c>
      <c r="C5" s="7" t="n">
        <v>2400</v>
      </c>
      <c r="E5" s="7" t="n">
        <v>15000</v>
      </c>
    </row>
    <row r="6" spans="1:5">
      <c r="A6" s="4" t="s">
        <v>322</v>
      </c>
      <c r="C6" s="5" t="n">
        <v>183100</v>
      </c>
      <c r="E6" s="5" t="n">
        <v>411700</v>
      </c>
    </row>
    <row r="7" spans="1:5">
      <c r="A7" s="4" t="s">
        <v>323</v>
      </c>
      <c r="C7" s="7" t="n">
        <v>86600</v>
      </c>
      <c r="E7" s="7" t="n">
        <v>210800</v>
      </c>
    </row>
    <row r="8" spans="1:5">
      <c r="A8" s="4" t="s">
        <v>324</v>
      </c>
      <c r="B8" s="7" t="n">
        <v>981957</v>
      </c>
      <c r="D8" s="7" t="n">
        <v>98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317</v>
      </c>
      <c r="C1" s="2" t="s">
        <v>139</v>
      </c>
    </row>
    <row r="2" spans="1:3">
      <c r="A2" s="3" t="s">
        <v>281</v>
      </c>
    </row>
    <row r="3" spans="1:3">
      <c r="A3" s="4" t="s">
        <v>326</v>
      </c>
      <c r="B3" s="7" t="n">
        <v>825000</v>
      </c>
    </row>
    <row r="4" spans="1:3">
      <c r="A4" s="4" t="s">
        <v>327</v>
      </c>
      <c r="B4" s="5" t="n">
        <v>-27742</v>
      </c>
    </row>
    <row r="5" spans="1:3">
      <c r="A5" s="4" t="s">
        <v>328</v>
      </c>
      <c r="B5" s="5" t="n">
        <v>-10559</v>
      </c>
    </row>
    <row r="6" spans="1:3">
      <c r="A6" s="4" t="s">
        <v>329</v>
      </c>
      <c r="B6" s="5" t="n">
        <v>-17614</v>
      </c>
    </row>
    <row r="7" spans="1:3">
      <c r="A7" s="4" t="s">
        <v>330</v>
      </c>
      <c r="B7" s="5" t="n">
        <v>212872</v>
      </c>
    </row>
    <row r="8" spans="1:3">
      <c r="A8" s="4" t="s">
        <v>331</v>
      </c>
      <c r="B8" s="5" t="n">
        <v>156957</v>
      </c>
    </row>
    <row r="9" spans="1:3">
      <c r="A9" s="4" t="s">
        <v>332</v>
      </c>
      <c r="B9" s="7" t="n">
        <v>981957</v>
      </c>
      <c r="C9" s="7" t="n">
        <v>98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33</v>
      </c>
      <c r="B1" s="2" t="s">
        <v>2</v>
      </c>
      <c r="C1" s="2" t="s">
        <v>317</v>
      </c>
      <c r="D1" s="2" t="s">
        <v>25</v>
      </c>
    </row>
    <row r="2" spans="1:4">
      <c r="A2" s="3" t="s">
        <v>281</v>
      </c>
    </row>
    <row r="3" spans="1:4">
      <c r="A3" s="4" t="s">
        <v>36</v>
      </c>
      <c r="B3" s="7" t="n">
        <v>842917</v>
      </c>
      <c r="D3" s="7" t="n">
        <v>408975</v>
      </c>
    </row>
    <row r="4" spans="1:4">
      <c r="A4" s="4" t="s">
        <v>302</v>
      </c>
    </row>
    <row r="5" spans="1:4">
      <c r="A5" s="3" t="s">
        <v>281</v>
      </c>
    </row>
    <row r="6" spans="1:4">
      <c r="A6" s="4" t="s">
        <v>27</v>
      </c>
      <c r="C6" s="7" t="n">
        <v>92370</v>
      </c>
    </row>
    <row r="7" spans="1:4">
      <c r="A7" s="4" t="s">
        <v>157</v>
      </c>
      <c r="C7" s="5" t="n">
        <v>101269</v>
      </c>
    </row>
    <row r="8" spans="1:4">
      <c r="A8" s="4" t="s">
        <v>29</v>
      </c>
      <c r="C8" s="5" t="n">
        <v>7410</v>
      </c>
    </row>
    <row r="9" spans="1:4">
      <c r="A9" s="4" t="s">
        <v>30</v>
      </c>
      <c r="C9" s="5" t="n">
        <v>19857</v>
      </c>
    </row>
    <row r="10" spans="1:4">
      <c r="A10" s="4" t="s">
        <v>34</v>
      </c>
      <c r="C10" s="5" t="n">
        <v>135968</v>
      </c>
    </row>
    <row r="11" spans="1:4">
      <c r="A11" s="4" t="s">
        <v>35</v>
      </c>
      <c r="C11" s="5" t="n">
        <v>326000</v>
      </c>
    </row>
    <row r="12" spans="1:4">
      <c r="A12" s="4" t="s">
        <v>36</v>
      </c>
      <c r="C12" s="5" t="n">
        <v>433942</v>
      </c>
    </row>
    <row r="13" spans="1:4">
      <c r="A13" s="4" t="s">
        <v>108</v>
      </c>
      <c r="C13" s="5" t="n">
        <v>34793</v>
      </c>
    </row>
    <row r="14" spans="1:4">
      <c r="A14" s="4" t="s">
        <v>41</v>
      </c>
      <c r="C14" s="5" t="n">
        <v>-15331</v>
      </c>
    </row>
    <row r="15" spans="1:4">
      <c r="A15" s="4" t="s">
        <v>334</v>
      </c>
      <c r="C15" s="5" t="n">
        <v>-30934</v>
      </c>
    </row>
    <row r="16" spans="1:4">
      <c r="A16" s="4" t="s">
        <v>335</v>
      </c>
      <c r="C16" s="5" t="n">
        <v>-8963</v>
      </c>
    </row>
    <row r="17" spans="1:4">
      <c r="A17" s="4" t="s">
        <v>109</v>
      </c>
      <c r="C17" s="5" t="n">
        <v>-114424</v>
      </c>
    </row>
    <row r="18" spans="1:4">
      <c r="A18" s="4" t="s">
        <v>336</v>
      </c>
      <c r="C18" s="7" t="n">
        <v>9819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339</v>
      </c>
    </row>
    <row r="3" spans="1:2">
      <c r="A3" s="4" t="s">
        <v>35</v>
      </c>
      <c r="B3" s="7" t="n">
        <v>326000</v>
      </c>
    </row>
    <row r="4" spans="1:2">
      <c r="A4" s="4" t="s">
        <v>340</v>
      </c>
    </row>
    <row r="5" spans="1:2">
      <c r="A5" s="3" t="s">
        <v>339</v>
      </c>
    </row>
    <row r="6" spans="1:2">
      <c r="A6" s="4" t="s">
        <v>35</v>
      </c>
      <c r="B6" s="7" t="n">
        <v>200100</v>
      </c>
    </row>
    <row r="7" spans="1:2">
      <c r="A7" s="4" t="s">
        <v>341</v>
      </c>
      <c r="B7" s="4" t="s">
        <v>342</v>
      </c>
    </row>
    <row r="8" spans="1:2">
      <c r="A8" s="4" t="s">
        <v>343</v>
      </c>
    </row>
    <row r="9" spans="1:2">
      <c r="A9" s="3" t="s">
        <v>339</v>
      </c>
    </row>
    <row r="10" spans="1:2">
      <c r="A10" s="4" t="s">
        <v>35</v>
      </c>
      <c r="B10" s="7" t="n">
        <v>68000</v>
      </c>
    </row>
    <row r="11" spans="1:2">
      <c r="A11" s="4" t="s">
        <v>341</v>
      </c>
      <c r="B11" s="4" t="s">
        <v>344</v>
      </c>
    </row>
    <row r="12" spans="1:2">
      <c r="A12" s="4" t="s">
        <v>345</v>
      </c>
    </row>
    <row r="13" spans="1:2">
      <c r="A13" s="3" t="s">
        <v>339</v>
      </c>
    </row>
    <row r="14" spans="1:2">
      <c r="A14" s="4" t="s">
        <v>35</v>
      </c>
      <c r="B14" s="7" t="n">
        <v>57600</v>
      </c>
    </row>
    <row r="15" spans="1:2">
      <c r="A15" s="4" t="s">
        <v>341</v>
      </c>
      <c r="B15" s="4" t="s">
        <v>344</v>
      </c>
    </row>
    <row r="16" spans="1:2">
      <c r="A16" s="4" t="s">
        <v>346</v>
      </c>
    </row>
    <row r="17" spans="1:2">
      <c r="A17" s="3" t="s">
        <v>339</v>
      </c>
    </row>
    <row r="18" spans="1:2">
      <c r="A18" s="4" t="s">
        <v>35</v>
      </c>
      <c r="B18" s="7" t="n">
        <v>300</v>
      </c>
    </row>
    <row r="19" spans="1:2">
      <c r="A19" s="4" t="s">
        <v>341</v>
      </c>
      <c r="B19" s="4" t="s">
        <v>3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3</v>
      </c>
      <c r="D1" s="2" t="s">
        <v>1</v>
      </c>
    </row>
    <row r="2" spans="1:5">
      <c r="B2" s="2" t="s">
        <v>2</v>
      </c>
      <c r="C2" s="2" t="s">
        <v>64</v>
      </c>
      <c r="D2" s="2" t="s">
        <v>2</v>
      </c>
      <c r="E2" s="2" t="s">
        <v>64</v>
      </c>
    </row>
    <row r="3" spans="1:5">
      <c r="A3" s="3" t="s">
        <v>149</v>
      </c>
    </row>
    <row r="4" spans="1:5">
      <c r="A4" s="4" t="s">
        <v>349</v>
      </c>
      <c r="B4" s="7" t="n">
        <v>372715</v>
      </c>
      <c r="C4" s="7" t="n">
        <v>399769</v>
      </c>
      <c r="D4" s="7" t="n">
        <v>1183631</v>
      </c>
      <c r="E4" s="7" t="n">
        <v>1189214</v>
      </c>
    </row>
    <row r="5" spans="1:5">
      <c r="A5" s="4" t="s">
        <v>81</v>
      </c>
      <c r="B5" s="7" t="n">
        <v>-68527</v>
      </c>
      <c r="C5" s="7" t="n">
        <v>-62631</v>
      </c>
      <c r="D5" s="7" t="n">
        <v>-137885</v>
      </c>
      <c r="E5" s="7" t="n">
        <v>-179374</v>
      </c>
    </row>
    <row r="6" spans="1:5">
      <c r="A6" s="4" t="s">
        <v>350</v>
      </c>
      <c r="B6" s="9" t="n">
        <v>-2.05</v>
      </c>
      <c r="C6" s="9" t="n">
        <v>-1.9</v>
      </c>
      <c r="D6" s="9" t="n">
        <v>-4.16</v>
      </c>
      <c r="E6" s="9" t="n">
        <v>-5.38</v>
      </c>
    </row>
    <row r="7" spans="1:5">
      <c r="A7" s="4" t="s">
        <v>351</v>
      </c>
      <c r="B7" s="9" t="n">
        <v>-2.05</v>
      </c>
      <c r="C7" s="9" t="n">
        <v>-1.9</v>
      </c>
      <c r="D7" s="9" t="n">
        <v>-4.16</v>
      </c>
      <c r="E7" s="9" t="n">
        <v>-5.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52</v>
      </c>
      <c r="B1" s="2" t="s">
        <v>1</v>
      </c>
    </row>
    <row r="2" spans="1:2">
      <c r="B2" s="2" t="s">
        <v>353</v>
      </c>
    </row>
    <row r="3" spans="1:2">
      <c r="A3" s="3" t="s">
        <v>354</v>
      </c>
    </row>
    <row r="4" spans="1:2">
      <c r="A4" s="4" t="s">
        <v>355</v>
      </c>
      <c r="B4" s="5" t="n">
        <v>1529</v>
      </c>
    </row>
    <row r="5" spans="1:2">
      <c r="A5" s="4" t="s">
        <v>356</v>
      </c>
      <c r="B5" s="5" t="n">
        <v>228</v>
      </c>
    </row>
    <row r="6" spans="1:2">
      <c r="A6" s="4" t="s">
        <v>357</v>
      </c>
      <c r="B6" s="5" t="n">
        <v>-428</v>
      </c>
    </row>
    <row r="7" spans="1:2">
      <c r="A7" s="4" t="s">
        <v>358</v>
      </c>
      <c r="B7" s="5" t="n">
        <v>-28</v>
      </c>
    </row>
    <row r="8" spans="1:2">
      <c r="A8" s="4" t="s">
        <v>355</v>
      </c>
      <c r="B8" s="5" t="n">
        <v>1301</v>
      </c>
    </row>
    <row r="9" spans="1:2">
      <c r="A9" s="4" t="s">
        <v>359</v>
      </c>
      <c r="B9" s="5" t="n">
        <v>1213</v>
      </c>
    </row>
    <row r="10" spans="1:2">
      <c r="A10" s="4" t="s">
        <v>360</v>
      </c>
      <c r="B10" s="5" t="n">
        <v>360</v>
      </c>
    </row>
    <row r="11" spans="1:2">
      <c r="A11" s="3" t="s">
        <v>361</v>
      </c>
    </row>
    <row r="12" spans="1:2">
      <c r="A12" s="4" t="s">
        <v>362</v>
      </c>
      <c r="B12" s="9" t="n">
        <v>46.77</v>
      </c>
    </row>
    <row r="13" spans="1:2">
      <c r="A13" s="4" t="s">
        <v>363</v>
      </c>
      <c r="B13" s="12" t="n">
        <v>76.73</v>
      </c>
    </row>
    <row r="14" spans="1:2">
      <c r="A14" s="4" t="s">
        <v>364</v>
      </c>
      <c r="B14" s="12" t="n">
        <v>45.93</v>
      </c>
    </row>
    <row r="15" spans="1:2">
      <c r="A15" s="4" t="s">
        <v>365</v>
      </c>
      <c r="B15" s="12" t="n">
        <v>45.49</v>
      </c>
    </row>
    <row r="16" spans="1:2">
      <c r="A16" s="4" t="s">
        <v>362</v>
      </c>
      <c r="B16" s="12" t="n">
        <v>52.33</v>
      </c>
    </row>
    <row r="17" spans="1:2">
      <c r="A17" s="4" t="s">
        <v>366</v>
      </c>
      <c r="B17" s="12" t="n">
        <v>51.84</v>
      </c>
    </row>
    <row r="18" spans="1:2">
      <c r="A18" s="4" t="s">
        <v>367</v>
      </c>
      <c r="B18" s="9" t="n">
        <v>47.32</v>
      </c>
    </row>
    <row r="19" spans="1:2">
      <c r="A19" s="3" t="s">
        <v>368</v>
      </c>
    </row>
    <row r="20" spans="1:2">
      <c r="A20" s="4" t="s">
        <v>369</v>
      </c>
      <c r="B20" s="4" t="s">
        <v>370</v>
      </c>
    </row>
    <row r="21" spans="1:2">
      <c r="A21" s="4" t="s">
        <v>371</v>
      </c>
      <c r="B21" s="4" t="s">
        <v>372</v>
      </c>
    </row>
    <row r="22" spans="1:2">
      <c r="A22" s="4" t="s">
        <v>373</v>
      </c>
      <c r="B22" s="4" t="s">
        <v>374</v>
      </c>
    </row>
    <row r="23" spans="1:2">
      <c r="A23" s="3" t="s">
        <v>375</v>
      </c>
    </row>
    <row r="24" spans="1:2">
      <c r="A24" s="4" t="s">
        <v>376</v>
      </c>
      <c r="B24" s="7" t="n">
        <v>20112</v>
      </c>
    </row>
    <row r="25" spans="1:2">
      <c r="A25" s="4" t="s">
        <v>377</v>
      </c>
      <c r="B25" s="5" t="n">
        <v>19100</v>
      </c>
    </row>
    <row r="26" spans="1:2">
      <c r="A26" s="4" t="s">
        <v>378</v>
      </c>
      <c r="B26" s="7" t="n">
        <v>66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3</v>
      </c>
      <c r="D1" s="2" t="s">
        <v>1</v>
      </c>
    </row>
    <row r="2" spans="1:5">
      <c r="B2" s="2" t="s">
        <v>2</v>
      </c>
      <c r="C2" s="2" t="s">
        <v>64</v>
      </c>
      <c r="D2" s="2" t="s">
        <v>2</v>
      </c>
      <c r="E2" s="2" t="s">
        <v>64</v>
      </c>
    </row>
    <row r="3" spans="1:5">
      <c r="A3" s="3" t="s">
        <v>380</v>
      </c>
    </row>
    <row r="4" spans="1:5">
      <c r="A4" s="4" t="s">
        <v>381</v>
      </c>
      <c r="D4" s="7" t="n">
        <v>19698</v>
      </c>
      <c r="E4" s="7" t="n">
        <v>626</v>
      </c>
    </row>
    <row r="5" spans="1:5">
      <c r="A5" s="4" t="s">
        <v>382</v>
      </c>
      <c r="B5" s="7" t="n">
        <v>83600</v>
      </c>
      <c r="D5" s="7" t="n">
        <v>83600</v>
      </c>
    </row>
    <row r="6" spans="1:5">
      <c r="A6" s="4" t="s">
        <v>383</v>
      </c>
      <c r="D6" s="4" t="s">
        <v>384</v>
      </c>
    </row>
    <row r="7" spans="1:5">
      <c r="A7" s="4" t="s">
        <v>385</v>
      </c>
    </row>
    <row r="8" spans="1:5">
      <c r="A8" s="3" t="s">
        <v>380</v>
      </c>
    </row>
    <row r="9" spans="1:5">
      <c r="A9" s="4" t="s">
        <v>386</v>
      </c>
      <c r="D9" s="5" t="n">
        <v>228000</v>
      </c>
    </row>
    <row r="10" spans="1:5">
      <c r="A10" s="4" t="s">
        <v>387</v>
      </c>
      <c r="D10" s="9" t="n">
        <v>23.57</v>
      </c>
    </row>
    <row r="11" spans="1:5">
      <c r="A11" s="4" t="s">
        <v>388</v>
      </c>
      <c r="B11" s="5" t="n">
        <v>2600</v>
      </c>
      <c r="C11" s="7" t="n">
        <v>100</v>
      </c>
      <c r="D11" s="7" t="n">
        <v>13300</v>
      </c>
      <c r="E11" s="5" t="n">
        <v>800</v>
      </c>
    </row>
    <row r="12" spans="1:5">
      <c r="A12" s="4" t="s">
        <v>381</v>
      </c>
      <c r="B12" s="7" t="n">
        <v>3100</v>
      </c>
      <c r="C12" s="7" t="n">
        <v>100</v>
      </c>
      <c r="D12" s="7" t="n">
        <v>19700</v>
      </c>
      <c r="E12" s="7" t="n">
        <v>600</v>
      </c>
    </row>
    <row r="13" spans="1:5">
      <c r="A13" s="4" t="s">
        <v>389</v>
      </c>
    </row>
    <row r="14" spans="1:5">
      <c r="A14" s="3" t="s">
        <v>380</v>
      </c>
    </row>
    <row r="15" spans="1:5">
      <c r="A15" s="4" t="s">
        <v>390</v>
      </c>
      <c r="D15" s="5" t="n">
        <v>748000</v>
      </c>
    </row>
    <row r="16" spans="1:5">
      <c r="A16" s="4" t="s">
        <v>391</v>
      </c>
    </row>
    <row r="17" spans="1:5">
      <c r="A17" s="3" t="s">
        <v>380</v>
      </c>
    </row>
    <row r="18" spans="1:5">
      <c r="A18" s="4" t="s">
        <v>390</v>
      </c>
      <c r="D18" s="5" t="n">
        <v>71000</v>
      </c>
    </row>
    <row r="19" spans="1:5">
      <c r="A19" s="4" t="s">
        <v>392</v>
      </c>
    </row>
    <row r="20" spans="1:5">
      <c r="A20" s="3" t="s">
        <v>380</v>
      </c>
    </row>
    <row r="21" spans="1:5">
      <c r="A21" s="4" t="s">
        <v>393</v>
      </c>
      <c r="D21" s="4" t="s">
        <v>3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3"/>
    <col customWidth="1" max="3" min="3" width="23"/>
  </cols>
  <sheetData>
    <row r="1" spans="1:3">
      <c r="A1" s="1" t="s">
        <v>395</v>
      </c>
      <c r="B1" s="2" t="s">
        <v>1</v>
      </c>
    </row>
    <row r="2" spans="1:3">
      <c r="B2" s="2" t="s">
        <v>2</v>
      </c>
      <c r="C2" s="2" t="s">
        <v>64</v>
      </c>
    </row>
    <row r="3" spans="1:3">
      <c r="A3" s="3" t="s">
        <v>152</v>
      </c>
    </row>
    <row r="4" spans="1:3">
      <c r="A4" s="4" t="s">
        <v>396</v>
      </c>
      <c r="B4" s="4" t="s">
        <v>397</v>
      </c>
      <c r="C4" s="4" t="s">
        <v>397</v>
      </c>
    </row>
    <row r="5" spans="1:3">
      <c r="A5" s="4" t="s">
        <v>398</v>
      </c>
      <c r="B5" s="4" t="s">
        <v>399</v>
      </c>
      <c r="C5" s="4" t="s">
        <v>400</v>
      </c>
    </row>
    <row r="6" spans="1:3">
      <c r="A6" s="4" t="s">
        <v>401</v>
      </c>
      <c r="B6" s="4" t="s">
        <v>402</v>
      </c>
      <c r="C6" s="4" t="s">
        <v>403</v>
      </c>
    </row>
    <row r="7" spans="1:3">
      <c r="A7" s="4" t="s">
        <v>404</v>
      </c>
      <c r="B7" s="4" t="s">
        <v>405</v>
      </c>
      <c r="C7" s="4" t="s">
        <v>4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407</v>
      </c>
    </row>
    <row r="3" spans="1:2">
      <c r="A3" s="3" t="s">
        <v>408</v>
      </c>
    </row>
    <row r="4" spans="1:2">
      <c r="A4" s="4" t="s">
        <v>409</v>
      </c>
      <c r="B4" s="5" t="n">
        <v>2293000</v>
      </c>
    </row>
    <row r="5" spans="1:2">
      <c r="A5" s="4" t="s">
        <v>390</v>
      </c>
      <c r="B5" s="5" t="n">
        <v>748000</v>
      </c>
    </row>
    <row r="6" spans="1:2">
      <c r="A6" s="4" t="s">
        <v>410</v>
      </c>
      <c r="B6" s="5" t="n">
        <v>-805000</v>
      </c>
    </row>
    <row r="7" spans="1:2">
      <c r="A7" s="4" t="s">
        <v>411</v>
      </c>
      <c r="B7" s="5" t="n">
        <v>-177000</v>
      </c>
    </row>
    <row r="8" spans="1:2">
      <c r="A8" s="4" t="s">
        <v>412</v>
      </c>
      <c r="B8" s="5" t="n">
        <v>2059000</v>
      </c>
    </row>
    <row r="9" spans="1:2">
      <c r="A9" s="4" t="s">
        <v>413</v>
      </c>
      <c r="B9" s="5" t="n">
        <v>1769000</v>
      </c>
    </row>
    <row r="10" spans="1:2">
      <c r="A10" s="3" t="s">
        <v>414</v>
      </c>
    </row>
    <row r="11" spans="1:2">
      <c r="A11" s="4" t="s">
        <v>415</v>
      </c>
      <c r="B11" s="9" t="n">
        <v>44.64</v>
      </c>
    </row>
    <row r="12" spans="1:2">
      <c r="A12" s="4" t="s">
        <v>363</v>
      </c>
      <c r="B12" s="12" t="n">
        <v>76.65000000000001</v>
      </c>
    </row>
    <row r="13" spans="1:2">
      <c r="A13" s="4" t="s">
        <v>416</v>
      </c>
      <c r="B13" s="12" t="n">
        <v>45.12</v>
      </c>
    </row>
    <row r="14" spans="1:2">
      <c r="A14" s="4" t="s">
        <v>417</v>
      </c>
      <c r="B14" s="12" t="n">
        <v>47.47</v>
      </c>
    </row>
    <row r="15" spans="1:2">
      <c r="A15" s="4" t="s">
        <v>418</v>
      </c>
      <c r="B15" s="9" t="n">
        <v>55.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3</v>
      </c>
      <c r="D1" s="2" t="s">
        <v>1</v>
      </c>
    </row>
    <row r="2" spans="1:5">
      <c r="B2" s="2" t="s">
        <v>2</v>
      </c>
      <c r="C2" s="2" t="s">
        <v>64</v>
      </c>
      <c r="D2" s="2" t="s">
        <v>2</v>
      </c>
      <c r="E2" s="2" t="s">
        <v>64</v>
      </c>
    </row>
    <row r="3" spans="1:5">
      <c r="A3" s="3" t="s">
        <v>86</v>
      </c>
    </row>
    <row r="4" spans="1:5">
      <c r="A4" s="4" t="s">
        <v>81</v>
      </c>
      <c r="B4" s="7" t="n">
        <v>-73543</v>
      </c>
      <c r="C4" s="7" t="n">
        <v>-25607</v>
      </c>
      <c r="D4" s="7" t="n">
        <v>-127220</v>
      </c>
      <c r="E4" s="7" t="n">
        <v>-81639</v>
      </c>
    </row>
    <row r="5" spans="1:5">
      <c r="A5" s="3" t="s">
        <v>87</v>
      </c>
    </row>
    <row r="6" spans="1:5">
      <c r="A6" s="4" t="s">
        <v>88</v>
      </c>
      <c r="B6" s="5" t="n">
        <v>363</v>
      </c>
      <c r="D6" s="5" t="n">
        <v>-38</v>
      </c>
    </row>
    <row r="7" spans="1:5">
      <c r="A7" s="4" t="s">
        <v>89</v>
      </c>
      <c r="B7" s="5" t="n">
        <v>9</v>
      </c>
      <c r="C7" s="5" t="n">
        <v>21</v>
      </c>
      <c r="D7" s="5" t="n">
        <v>-37</v>
      </c>
      <c r="E7" s="5" t="n">
        <v>-7</v>
      </c>
    </row>
    <row r="8" spans="1:5">
      <c r="A8" s="4" t="s">
        <v>90</v>
      </c>
      <c r="B8" s="5" t="n">
        <v>-2</v>
      </c>
      <c r="C8" s="5" t="n">
        <v>-8</v>
      </c>
      <c r="D8" s="5" t="n">
        <v>9</v>
      </c>
      <c r="E8" s="5" t="n">
        <v>8</v>
      </c>
    </row>
    <row r="9" spans="1:5">
      <c r="A9" s="4" t="s">
        <v>91</v>
      </c>
      <c r="B9" s="5" t="n">
        <v>867</v>
      </c>
      <c r="C9" s="5" t="n">
        <v>1402</v>
      </c>
      <c r="D9" s="5" t="n">
        <v>4637</v>
      </c>
      <c r="E9" s="5" t="n">
        <v>1402</v>
      </c>
    </row>
    <row r="10" spans="1:5">
      <c r="A10" s="4" t="s">
        <v>92</v>
      </c>
      <c r="B10" s="5" t="n">
        <v>-208</v>
      </c>
      <c r="C10" s="5" t="n">
        <v>-543</v>
      </c>
      <c r="D10" s="5" t="n">
        <v>-1156</v>
      </c>
      <c r="E10" s="5" t="n">
        <v>-543</v>
      </c>
    </row>
    <row r="11" spans="1:5">
      <c r="A11" s="4" t="s">
        <v>93</v>
      </c>
      <c r="B11" s="5" t="n">
        <v>1029</v>
      </c>
      <c r="C11" s="5" t="n">
        <v>872</v>
      </c>
      <c r="D11" s="5" t="n">
        <v>3415</v>
      </c>
      <c r="E11" s="5" t="n">
        <v>860</v>
      </c>
    </row>
    <row r="12" spans="1:5">
      <c r="A12" s="4" t="s">
        <v>94</v>
      </c>
      <c r="B12" s="7" t="n">
        <v>-72514</v>
      </c>
      <c r="C12" s="7" t="n">
        <v>-24735</v>
      </c>
      <c r="D12" s="7" t="n">
        <v>-123805</v>
      </c>
      <c r="E12" s="7" t="n">
        <v>-807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3</v>
      </c>
      <c r="D1" s="2" t="s">
        <v>1</v>
      </c>
    </row>
    <row r="2" spans="1:5">
      <c r="B2" s="2" t="s">
        <v>2</v>
      </c>
      <c r="C2" s="2" t="s">
        <v>64</v>
      </c>
      <c r="D2" s="2" t="s">
        <v>2</v>
      </c>
      <c r="E2" s="2" t="s">
        <v>64</v>
      </c>
    </row>
    <row r="3" spans="1:5">
      <c r="A3" s="3" t="s">
        <v>420</v>
      </c>
    </row>
    <row r="4" spans="1:5">
      <c r="A4" s="4" t="s">
        <v>81</v>
      </c>
      <c r="B4" s="7" t="n">
        <v>-73543</v>
      </c>
      <c r="C4" s="7" t="n">
        <v>-25607</v>
      </c>
      <c r="D4" s="7" t="n">
        <v>-127220</v>
      </c>
      <c r="E4" s="7" t="n">
        <v>-81639</v>
      </c>
    </row>
    <row r="5" spans="1:5">
      <c r="A5" s="3" t="s">
        <v>421</v>
      </c>
    </row>
    <row r="6" spans="1:5">
      <c r="A6" s="4" t="s">
        <v>83</v>
      </c>
      <c r="B6" s="5" t="n">
        <v>33470</v>
      </c>
      <c r="C6" s="5" t="n">
        <v>32878</v>
      </c>
      <c r="D6" s="5" t="n">
        <v>33139</v>
      </c>
      <c r="E6" s="5" t="n">
        <v>33363</v>
      </c>
    </row>
    <row r="7" spans="1:5">
      <c r="A7" s="4" t="s">
        <v>82</v>
      </c>
      <c r="B7" s="9" t="n">
        <v>-2.2</v>
      </c>
      <c r="C7" s="9" t="n">
        <v>-0.78</v>
      </c>
      <c r="D7" s="9" t="n">
        <v>-3.84</v>
      </c>
      <c r="E7" s="9" t="n">
        <v>-2.45</v>
      </c>
    </row>
    <row r="8" spans="1:5">
      <c r="A8" s="4" t="s">
        <v>422</v>
      </c>
      <c r="D8" s="5" t="n">
        <v>451000</v>
      </c>
    </row>
    <row r="9" spans="1:5">
      <c r="A9" s="4" t="s">
        <v>423</v>
      </c>
    </row>
    <row r="10" spans="1:5">
      <c r="A10" s="3" t="s">
        <v>421</v>
      </c>
    </row>
    <row r="11" spans="1:5">
      <c r="A11" s="4" t="s">
        <v>424</v>
      </c>
      <c r="B11" s="5" t="n">
        <v>3350</v>
      </c>
      <c r="C11" s="5" t="n">
        <v>4070</v>
      </c>
      <c r="D11" s="5" t="n">
        <v>3535</v>
      </c>
      <c r="E11" s="5" t="n">
        <v>40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25</v>
      </c>
      <c r="B1" s="2" t="s">
        <v>63</v>
      </c>
      <c r="D1" s="2" t="s">
        <v>1</v>
      </c>
    </row>
    <row r="2" spans="1:6">
      <c r="B2" s="2" t="s">
        <v>2</v>
      </c>
      <c r="C2" s="2" t="s">
        <v>64</v>
      </c>
      <c r="D2" s="2" t="s">
        <v>2</v>
      </c>
      <c r="E2" s="2" t="s">
        <v>64</v>
      </c>
      <c r="F2" s="2" t="s">
        <v>25</v>
      </c>
    </row>
    <row r="3" spans="1:6">
      <c r="A3" s="3" t="s">
        <v>426</v>
      </c>
    </row>
    <row r="4" spans="1:6">
      <c r="A4" s="4" t="s">
        <v>427</v>
      </c>
      <c r="B4" s="7" t="n">
        <v>0</v>
      </c>
      <c r="C4" s="7" t="n">
        <v>0</v>
      </c>
      <c r="D4" s="7" t="n">
        <v>0</v>
      </c>
      <c r="E4" s="7" t="n">
        <v>0</v>
      </c>
    </row>
    <row r="5" spans="1:6">
      <c r="A5" s="4" t="s">
        <v>28</v>
      </c>
    </row>
    <row r="6" spans="1:6">
      <c r="A6" s="3" t="s">
        <v>426</v>
      </c>
    </row>
    <row r="7" spans="1:6">
      <c r="A7" s="4" t="s">
        <v>428</v>
      </c>
      <c r="B7" s="5" t="n">
        <v>38975000</v>
      </c>
      <c r="D7" s="5" t="n">
        <v>38975000</v>
      </c>
      <c r="F7" s="7" t="n">
        <v>178095000</v>
      </c>
    </row>
    <row r="8" spans="1:6">
      <c r="A8" s="4" t="s">
        <v>429</v>
      </c>
      <c r="B8" s="5" t="n">
        <v>2000</v>
      </c>
      <c r="D8" s="5" t="n">
        <v>2000</v>
      </c>
      <c r="F8" s="5" t="n">
        <v>3000</v>
      </c>
    </row>
    <row r="9" spans="1:6">
      <c r="A9" s="4" t="s">
        <v>430</v>
      </c>
      <c r="B9" s="5" t="n">
        <v>-62000</v>
      </c>
      <c r="D9" s="5" t="n">
        <v>-62000</v>
      </c>
      <c r="F9" s="5" t="n">
        <v>-77000</v>
      </c>
    </row>
    <row r="10" spans="1:6">
      <c r="A10" s="4" t="s">
        <v>431</v>
      </c>
      <c r="B10" s="5" t="n">
        <v>38915000</v>
      </c>
      <c r="D10" s="5" t="n">
        <v>38915000</v>
      </c>
      <c r="F10" s="5" t="n">
        <v>178021000</v>
      </c>
    </row>
    <row r="11" spans="1:6">
      <c r="A11" s="4" t="s">
        <v>432</v>
      </c>
    </row>
    <row r="12" spans="1:6">
      <c r="A12" s="3" t="s">
        <v>426</v>
      </c>
    </row>
    <row r="13" spans="1:6">
      <c r="A13" s="4" t="s">
        <v>428</v>
      </c>
      <c r="B13" s="5" t="n">
        <v>30000000</v>
      </c>
      <c r="D13" s="5" t="n">
        <v>30000000</v>
      </c>
      <c r="F13" s="5" t="n">
        <v>54911000</v>
      </c>
    </row>
    <row r="14" spans="1:6">
      <c r="A14" s="4" t="s">
        <v>429</v>
      </c>
      <c r="B14" s="5" t="n">
        <v>2000</v>
      </c>
      <c r="D14" s="5" t="n">
        <v>2000</v>
      </c>
      <c r="F14" s="5" t="n">
        <v>3000</v>
      </c>
    </row>
    <row r="15" spans="1:6">
      <c r="A15" s="4" t="s">
        <v>430</v>
      </c>
      <c r="B15" s="5" t="n">
        <v>-31000</v>
      </c>
      <c r="D15" s="5" t="n">
        <v>-31000</v>
      </c>
      <c r="F15" s="5" t="n">
        <v>-52000</v>
      </c>
    </row>
    <row r="16" spans="1:6">
      <c r="A16" s="4" t="s">
        <v>431</v>
      </c>
      <c r="B16" s="5" t="n">
        <v>29971000</v>
      </c>
      <c r="D16" s="5" t="n">
        <v>29971000</v>
      </c>
      <c r="F16" s="5" t="n">
        <v>54862000</v>
      </c>
    </row>
    <row r="17" spans="1:6">
      <c r="A17" s="4" t="s">
        <v>433</v>
      </c>
    </row>
    <row r="18" spans="1:6">
      <c r="A18" s="3" t="s">
        <v>426</v>
      </c>
    </row>
    <row r="19" spans="1:6">
      <c r="A19" s="4" t="s">
        <v>428</v>
      </c>
      <c r="B19" s="5" t="n">
        <v>3871000</v>
      </c>
      <c r="D19" s="5" t="n">
        <v>3871000</v>
      </c>
      <c r="F19" s="5" t="n">
        <v>10781000</v>
      </c>
    </row>
    <row r="20" spans="1:6">
      <c r="A20" s="4" t="s">
        <v>429</v>
      </c>
      <c r="B20" s="5" t="n">
        <v>0</v>
      </c>
      <c r="D20" s="5" t="n">
        <v>0</v>
      </c>
      <c r="F20" s="5" t="n">
        <v>0</v>
      </c>
    </row>
    <row r="21" spans="1:6">
      <c r="A21" s="4" t="s">
        <v>430</v>
      </c>
      <c r="B21" s="5" t="n">
        <v>-16000</v>
      </c>
      <c r="D21" s="5" t="n">
        <v>-16000</v>
      </c>
      <c r="F21" s="5" t="n">
        <v>-14000</v>
      </c>
    </row>
    <row r="22" spans="1:6">
      <c r="A22" s="4" t="s">
        <v>431</v>
      </c>
      <c r="B22" s="5" t="n">
        <v>3855000</v>
      </c>
      <c r="D22" s="5" t="n">
        <v>3855000</v>
      </c>
      <c r="F22" s="5" t="n">
        <v>10767000</v>
      </c>
    </row>
    <row r="23" spans="1:6">
      <c r="A23" s="4" t="s">
        <v>434</v>
      </c>
    </row>
    <row r="24" spans="1:6">
      <c r="A24" s="3" t="s">
        <v>426</v>
      </c>
    </row>
    <row r="25" spans="1:6">
      <c r="A25" s="4" t="s">
        <v>428</v>
      </c>
      <c r="F25" s="5" t="n">
        <v>101546000</v>
      </c>
    </row>
    <row r="26" spans="1:6">
      <c r="A26" s="4" t="s">
        <v>429</v>
      </c>
      <c r="F26" s="5" t="n">
        <v>0</v>
      </c>
    </row>
    <row r="27" spans="1:6">
      <c r="A27" s="4" t="s">
        <v>430</v>
      </c>
      <c r="F27" s="5" t="n">
        <v>0</v>
      </c>
    </row>
    <row r="28" spans="1:6">
      <c r="A28" s="4" t="s">
        <v>431</v>
      </c>
      <c r="F28" s="5" t="n">
        <v>101546000</v>
      </c>
    </row>
    <row r="29" spans="1:6">
      <c r="A29" s="4" t="s">
        <v>435</v>
      </c>
    </row>
    <row r="30" spans="1:6">
      <c r="A30" s="3" t="s">
        <v>426</v>
      </c>
    </row>
    <row r="31" spans="1:6">
      <c r="A31" s="4" t="s">
        <v>428</v>
      </c>
      <c r="B31" s="5" t="n">
        <v>5104000</v>
      </c>
      <c r="D31" s="5" t="n">
        <v>5104000</v>
      </c>
      <c r="F31" s="5" t="n">
        <v>10857000</v>
      </c>
    </row>
    <row r="32" spans="1:6">
      <c r="A32" s="4" t="s">
        <v>429</v>
      </c>
      <c r="B32" s="5" t="n">
        <v>0</v>
      </c>
      <c r="D32" s="5" t="n">
        <v>0</v>
      </c>
      <c r="F32" s="5" t="n">
        <v>0</v>
      </c>
    </row>
    <row r="33" spans="1:6">
      <c r="A33" s="4" t="s">
        <v>430</v>
      </c>
      <c r="B33" s="5" t="n">
        <v>-15000</v>
      </c>
      <c r="D33" s="5" t="n">
        <v>-15000</v>
      </c>
      <c r="F33" s="5" t="n">
        <v>-11000</v>
      </c>
    </row>
    <row r="34" spans="1:6">
      <c r="A34" s="4" t="s">
        <v>431</v>
      </c>
      <c r="B34" s="5" t="n">
        <v>5089000</v>
      </c>
      <c r="D34" s="5" t="n">
        <v>5089000</v>
      </c>
      <c r="F34" s="5" t="n">
        <v>10846000</v>
      </c>
    </row>
    <row r="35" spans="1:6">
      <c r="A35" s="4" t="s">
        <v>33</v>
      </c>
    </row>
    <row r="36" spans="1:6">
      <c r="A36" s="3" t="s">
        <v>426</v>
      </c>
    </row>
    <row r="37" spans="1:6">
      <c r="A37" s="4" t="s">
        <v>428</v>
      </c>
      <c r="B37" s="5" t="n">
        <v>18720000</v>
      </c>
      <c r="D37" s="5" t="n">
        <v>18720000</v>
      </c>
      <c r="F37" s="5" t="n">
        <v>9285000</v>
      </c>
    </row>
    <row r="38" spans="1:6">
      <c r="A38" s="4" t="s">
        <v>429</v>
      </c>
      <c r="B38" s="5" t="n">
        <v>3000</v>
      </c>
      <c r="D38" s="5" t="n">
        <v>3000</v>
      </c>
      <c r="F38" s="5" t="n">
        <v>0</v>
      </c>
    </row>
    <row r="39" spans="1:6">
      <c r="A39" s="4" t="s">
        <v>430</v>
      </c>
      <c r="B39" s="5" t="n">
        <v>-97000</v>
      </c>
      <c r="D39" s="5" t="n">
        <v>-97000</v>
      </c>
      <c r="F39" s="5" t="n">
        <v>-43000</v>
      </c>
    </row>
    <row r="40" spans="1:6">
      <c r="A40" s="4" t="s">
        <v>431</v>
      </c>
      <c r="B40" s="5" t="n">
        <v>18626000</v>
      </c>
      <c r="D40" s="5" t="n">
        <v>18626000</v>
      </c>
      <c r="F40" s="5" t="n">
        <v>9242000</v>
      </c>
    </row>
    <row r="41" spans="1:6">
      <c r="A41" s="4" t="s">
        <v>436</v>
      </c>
    </row>
    <row r="42" spans="1:6">
      <c r="A42" s="3" t="s">
        <v>426</v>
      </c>
    </row>
    <row r="43" spans="1:6">
      <c r="A43" s="4" t="s">
        <v>428</v>
      </c>
      <c r="B43" s="5" t="n">
        <v>9701000</v>
      </c>
      <c r="D43" s="5" t="n">
        <v>9701000</v>
      </c>
      <c r="F43" s="5" t="n">
        <v>6287000</v>
      </c>
    </row>
    <row r="44" spans="1:6">
      <c r="A44" s="4" t="s">
        <v>429</v>
      </c>
      <c r="B44" s="5" t="n">
        <v>3000</v>
      </c>
      <c r="D44" s="5" t="n">
        <v>3000</v>
      </c>
      <c r="F44" s="5" t="n">
        <v>0</v>
      </c>
    </row>
    <row r="45" spans="1:6">
      <c r="A45" s="4" t="s">
        <v>430</v>
      </c>
      <c r="B45" s="5" t="n">
        <v>-28000</v>
      </c>
      <c r="D45" s="5" t="n">
        <v>-28000</v>
      </c>
      <c r="F45" s="5" t="n">
        <v>-25000</v>
      </c>
    </row>
    <row r="46" spans="1:6">
      <c r="A46" s="4" t="s">
        <v>431</v>
      </c>
      <c r="B46" s="5" t="n">
        <v>9676000</v>
      </c>
      <c r="D46" s="5" t="n">
        <v>9676000</v>
      </c>
      <c r="F46" s="5" t="n">
        <v>6262000</v>
      </c>
    </row>
    <row r="47" spans="1:6">
      <c r="A47" s="4" t="s">
        <v>437</v>
      </c>
    </row>
    <row r="48" spans="1:6">
      <c r="A48" s="3" t="s">
        <v>426</v>
      </c>
    </row>
    <row r="49" spans="1:6">
      <c r="A49" s="4" t="s">
        <v>428</v>
      </c>
      <c r="B49" s="5" t="n">
        <v>4582000</v>
      </c>
      <c r="D49" s="5" t="n">
        <v>4582000</v>
      </c>
      <c r="F49" s="5" t="n">
        <v>2000000</v>
      </c>
    </row>
    <row r="50" spans="1:6">
      <c r="A50" s="4" t="s">
        <v>429</v>
      </c>
      <c r="B50" s="5" t="n">
        <v>0</v>
      </c>
      <c r="D50" s="5" t="n">
        <v>0</v>
      </c>
      <c r="F50" s="5" t="n">
        <v>0</v>
      </c>
    </row>
    <row r="51" spans="1:6">
      <c r="A51" s="4" t="s">
        <v>430</v>
      </c>
      <c r="B51" s="5" t="n">
        <v>-30000</v>
      </c>
      <c r="D51" s="5" t="n">
        <v>-30000</v>
      </c>
      <c r="F51" s="5" t="n">
        <v>-17000</v>
      </c>
    </row>
    <row r="52" spans="1:6">
      <c r="A52" s="4" t="s">
        <v>431</v>
      </c>
      <c r="B52" s="5" t="n">
        <v>4552000</v>
      </c>
      <c r="D52" s="5" t="n">
        <v>4552000</v>
      </c>
      <c r="F52" s="5" t="n">
        <v>1983000</v>
      </c>
    </row>
    <row r="53" spans="1:6">
      <c r="A53" s="4" t="s">
        <v>438</v>
      </c>
    </row>
    <row r="54" spans="1:6">
      <c r="A54" s="3" t="s">
        <v>426</v>
      </c>
    </row>
    <row r="55" spans="1:6">
      <c r="A55" s="4" t="s">
        <v>428</v>
      </c>
      <c r="B55" s="5" t="n">
        <v>4437000</v>
      </c>
      <c r="D55" s="5" t="n">
        <v>4437000</v>
      </c>
      <c r="F55" s="5" t="n">
        <v>998000</v>
      </c>
    </row>
    <row r="56" spans="1:6">
      <c r="A56" s="4" t="s">
        <v>429</v>
      </c>
      <c r="B56" s="5" t="n">
        <v>0</v>
      </c>
      <c r="D56" s="5" t="n">
        <v>0</v>
      </c>
      <c r="F56" s="5" t="n">
        <v>0</v>
      </c>
    </row>
    <row r="57" spans="1:6">
      <c r="A57" s="4" t="s">
        <v>430</v>
      </c>
      <c r="B57" s="5" t="n">
        <v>-39000</v>
      </c>
      <c r="D57" s="5" t="n">
        <v>-39000</v>
      </c>
      <c r="F57" s="5" t="n">
        <v>-1000</v>
      </c>
    </row>
    <row r="58" spans="1:6">
      <c r="A58" s="4" t="s">
        <v>431</v>
      </c>
      <c r="B58" s="7" t="n">
        <v>4398000</v>
      </c>
      <c r="D58" s="7" t="n">
        <v>4398000</v>
      </c>
      <c r="F58" s="7" t="n">
        <v>99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158</v>
      </c>
    </row>
    <row r="3" spans="1:3">
      <c r="A3" s="4" t="s">
        <v>440</v>
      </c>
      <c r="B3" s="7" t="n">
        <v>38915</v>
      </c>
      <c r="C3" s="7" t="n">
        <v>178021</v>
      </c>
    </row>
    <row r="4" spans="1:3">
      <c r="A4" s="4" t="s">
        <v>441</v>
      </c>
      <c r="B4" s="5" t="n">
        <v>18626</v>
      </c>
      <c r="C4" s="5" t="n">
        <v>9242</v>
      </c>
    </row>
    <row r="5" spans="1:3">
      <c r="A5" s="4" t="s">
        <v>442</v>
      </c>
      <c r="B5" s="7" t="n">
        <v>57541</v>
      </c>
      <c r="C5" s="7" t="n">
        <v>1872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44</v>
      </c>
    </row>
    <row r="3" spans="1:3">
      <c r="A3" s="4" t="s">
        <v>445</v>
      </c>
      <c r="B3" s="7" t="n">
        <v>62580</v>
      </c>
      <c r="C3" s="7" t="n">
        <v>264706</v>
      </c>
    </row>
    <row r="4" spans="1:3">
      <c r="A4" s="4" t="s">
        <v>157</v>
      </c>
      <c r="B4" s="5" t="n">
        <v>57541</v>
      </c>
      <c r="C4" s="5" t="n">
        <v>187263</v>
      </c>
    </row>
    <row r="5" spans="1:3">
      <c r="A5" s="4" t="s">
        <v>446</v>
      </c>
    </row>
    <row r="6" spans="1:3">
      <c r="A6" s="3" t="s">
        <v>444</v>
      </c>
    </row>
    <row r="7" spans="1:3">
      <c r="A7" s="4" t="s">
        <v>445</v>
      </c>
      <c r="B7" s="5" t="n">
        <v>62580</v>
      </c>
      <c r="C7" s="5" t="n">
        <v>151071</v>
      </c>
    </row>
    <row r="8" spans="1:3">
      <c r="A8" s="4" t="s">
        <v>157</v>
      </c>
      <c r="B8" s="5" t="n">
        <v>0</v>
      </c>
      <c r="C8" s="5" t="n">
        <v>0</v>
      </c>
    </row>
    <row r="9" spans="1:3">
      <c r="A9" s="4" t="s">
        <v>447</v>
      </c>
    </row>
    <row r="10" spans="1:3">
      <c r="A10" s="3" t="s">
        <v>444</v>
      </c>
    </row>
    <row r="11" spans="1:3">
      <c r="A11" s="4" t="s">
        <v>445</v>
      </c>
      <c r="B11" s="5" t="n">
        <v>0</v>
      </c>
      <c r="C11" s="5" t="n">
        <v>21592</v>
      </c>
    </row>
    <row r="12" spans="1:3">
      <c r="A12" s="4" t="s">
        <v>157</v>
      </c>
      <c r="B12" s="5" t="n">
        <v>39647</v>
      </c>
      <c r="C12" s="5" t="n">
        <v>61124</v>
      </c>
    </row>
    <row r="13" spans="1:3">
      <c r="A13" s="4" t="s">
        <v>448</v>
      </c>
    </row>
    <row r="14" spans="1:3">
      <c r="A14" s="3" t="s">
        <v>444</v>
      </c>
    </row>
    <row r="15" spans="1:3">
      <c r="A15" s="4" t="s">
        <v>445</v>
      </c>
      <c r="B15" s="5" t="n">
        <v>0</v>
      </c>
      <c r="C15" s="5" t="n">
        <v>6444</v>
      </c>
    </row>
    <row r="16" spans="1:3">
      <c r="A16" s="4" t="s">
        <v>157</v>
      </c>
      <c r="B16" s="5" t="n">
        <v>8407</v>
      </c>
      <c r="C16" s="5" t="n">
        <v>12750</v>
      </c>
    </row>
    <row r="17" spans="1:3">
      <c r="A17" s="4" t="s">
        <v>449</v>
      </c>
    </row>
    <row r="18" spans="1:3">
      <c r="A18" s="3" t="s">
        <v>444</v>
      </c>
    </row>
    <row r="19" spans="1:3">
      <c r="A19" s="4" t="s">
        <v>445</v>
      </c>
      <c r="B19" s="5" t="n">
        <v>0</v>
      </c>
      <c r="C19" s="5" t="n">
        <v>85599</v>
      </c>
    </row>
    <row r="20" spans="1:3">
      <c r="A20" s="4" t="s">
        <v>157</v>
      </c>
      <c r="B20" s="5" t="n">
        <v>0</v>
      </c>
      <c r="C20" s="5" t="n">
        <v>101546</v>
      </c>
    </row>
    <row r="21" spans="1:3">
      <c r="A21" s="4" t="s">
        <v>450</v>
      </c>
    </row>
    <row r="22" spans="1:3">
      <c r="A22" s="3" t="s">
        <v>444</v>
      </c>
    </row>
    <row r="23" spans="1:3">
      <c r="A23" s="4" t="s">
        <v>445</v>
      </c>
      <c r="B23" s="5" t="n">
        <v>0</v>
      </c>
      <c r="C23" s="5" t="n">
        <v>0</v>
      </c>
    </row>
    <row r="24" spans="1:3">
      <c r="A24" s="4" t="s">
        <v>157</v>
      </c>
      <c r="B24" s="7" t="n">
        <v>9487</v>
      </c>
      <c r="C24" s="7" t="n">
        <v>118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4" t="s">
        <v>452</v>
      </c>
    </row>
    <row r="3" spans="1:3">
      <c r="A3" s="3" t="s">
        <v>444</v>
      </c>
    </row>
    <row r="4" spans="1:3">
      <c r="A4" s="4" t="s">
        <v>453</v>
      </c>
      <c r="B4" s="7" t="n">
        <v>7616</v>
      </c>
      <c r="C4" s="7" t="n">
        <v>29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44</v>
      </c>
    </row>
    <row r="3" spans="1:3">
      <c r="A3" s="4" t="s">
        <v>455</v>
      </c>
      <c r="B3" s="7" t="n">
        <v>0</v>
      </c>
      <c r="C3" s="7" t="n">
        <v>296550</v>
      </c>
    </row>
    <row r="4" spans="1:3">
      <c r="A4" s="4" t="s">
        <v>456</v>
      </c>
      <c r="B4" s="7" t="n">
        <v>1132176</v>
      </c>
      <c r="C4" s="7"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8</v>
      </c>
    </row>
    <row r="3" spans="1:3">
      <c r="A3" s="4" t="s">
        <v>459</v>
      </c>
      <c r="B3" s="7" t="n">
        <v>73022</v>
      </c>
      <c r="C3" s="7" t="n">
        <v>0</v>
      </c>
    </row>
    <row r="4" spans="1:3">
      <c r="A4" s="4" t="s">
        <v>460</v>
      </c>
      <c r="B4" s="5" t="n">
        <v>71831</v>
      </c>
      <c r="C4" s="5" t="n">
        <v>41383</v>
      </c>
    </row>
    <row r="5" spans="1:3">
      <c r="A5" s="4" t="s">
        <v>461</v>
      </c>
      <c r="B5" s="7" t="n">
        <v>144853</v>
      </c>
      <c r="C5" s="7" t="n">
        <v>413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2</v>
      </c>
      <c r="B1" s="2" t="s">
        <v>63</v>
      </c>
      <c r="D1" s="2" t="s">
        <v>1</v>
      </c>
    </row>
    <row r="2" spans="1:6">
      <c r="B2" s="2" t="s">
        <v>2</v>
      </c>
      <c r="C2" s="2" t="s">
        <v>64</v>
      </c>
      <c r="D2" s="2" t="s">
        <v>2</v>
      </c>
      <c r="E2" s="2" t="s">
        <v>64</v>
      </c>
      <c r="F2" s="2" t="s">
        <v>25</v>
      </c>
    </row>
    <row r="3" spans="1:6">
      <c r="A3" s="3" t="s">
        <v>463</v>
      </c>
    </row>
    <row r="4" spans="1:6">
      <c r="A4" s="4" t="s">
        <v>464</v>
      </c>
      <c r="B4" s="7" t="n">
        <v>787231</v>
      </c>
      <c r="D4" s="7" t="n">
        <v>787231</v>
      </c>
      <c r="F4" s="7" t="n">
        <v>621748</v>
      </c>
    </row>
    <row r="5" spans="1:6">
      <c r="A5" s="4" t="s">
        <v>465</v>
      </c>
      <c r="B5" s="5" t="n">
        <v>-398369</v>
      </c>
      <c r="D5" s="5" t="n">
        <v>-398369</v>
      </c>
      <c r="F5" s="5" t="n">
        <v>-354888</v>
      </c>
    </row>
    <row r="6" spans="1:6">
      <c r="A6" s="4" t="s">
        <v>34</v>
      </c>
      <c r="B6" s="5" t="n">
        <v>388862</v>
      </c>
      <c r="D6" s="5" t="n">
        <v>388862</v>
      </c>
      <c r="F6" s="5" t="n">
        <v>266860</v>
      </c>
    </row>
    <row r="7" spans="1:6">
      <c r="A7" s="4" t="s">
        <v>466</v>
      </c>
      <c r="B7" s="5" t="n">
        <v>29400</v>
      </c>
      <c r="C7" s="7" t="n">
        <v>21200</v>
      </c>
      <c r="D7" s="5" t="n">
        <v>79522</v>
      </c>
      <c r="E7" s="7" t="n">
        <v>66367</v>
      </c>
    </row>
    <row r="8" spans="1:6">
      <c r="A8" s="4" t="s">
        <v>467</v>
      </c>
      <c r="B8" s="5" t="n">
        <v>21000</v>
      </c>
      <c r="D8" s="5" t="n">
        <v>21000</v>
      </c>
      <c r="F8" s="5" t="n">
        <v>15800</v>
      </c>
    </row>
    <row r="9" spans="1:6">
      <c r="A9" s="4" t="s">
        <v>468</v>
      </c>
    </row>
    <row r="10" spans="1:6">
      <c r="A10" s="3" t="s">
        <v>463</v>
      </c>
    </row>
    <row r="11" spans="1:6">
      <c r="A11" s="4" t="s">
        <v>464</v>
      </c>
      <c r="B11" s="5" t="n">
        <v>224945</v>
      </c>
      <c r="D11" s="5" t="n">
        <v>224945</v>
      </c>
      <c r="F11" s="5" t="n">
        <v>192494</v>
      </c>
    </row>
    <row r="12" spans="1:6">
      <c r="A12" s="4" t="s">
        <v>469</v>
      </c>
      <c r="B12" s="5" t="n">
        <v>95700</v>
      </c>
      <c r="D12" s="5" t="n">
        <v>95700</v>
      </c>
      <c r="F12" s="5" t="n">
        <v>89900</v>
      </c>
    </row>
    <row r="13" spans="1:6">
      <c r="A13" s="4" t="s">
        <v>470</v>
      </c>
      <c r="B13" s="5" t="n">
        <v>43700</v>
      </c>
      <c r="D13" s="5" t="n">
        <v>43700</v>
      </c>
      <c r="F13" s="5" t="n">
        <v>32400</v>
      </c>
    </row>
    <row r="14" spans="1:6">
      <c r="A14" s="4" t="s">
        <v>471</v>
      </c>
    </row>
    <row r="15" spans="1:6">
      <c r="A15" s="3" t="s">
        <v>463</v>
      </c>
    </row>
    <row r="16" spans="1:6">
      <c r="A16" s="4" t="s">
        <v>464</v>
      </c>
      <c r="B16" s="5" t="n">
        <v>173240</v>
      </c>
      <c r="D16" s="5" t="n">
        <v>173240</v>
      </c>
      <c r="F16" s="5" t="n">
        <v>188593</v>
      </c>
    </row>
    <row r="17" spans="1:6">
      <c r="A17" s="4" t="s">
        <v>472</v>
      </c>
    </row>
    <row r="18" spans="1:6">
      <c r="A18" s="3" t="s">
        <v>463</v>
      </c>
    </row>
    <row r="19" spans="1:6">
      <c r="A19" s="4" t="s">
        <v>464</v>
      </c>
      <c r="B19" s="5" t="n">
        <v>164612</v>
      </c>
      <c r="D19" s="5" t="n">
        <v>164612</v>
      </c>
      <c r="F19" s="5" t="n">
        <v>134585</v>
      </c>
    </row>
    <row r="20" spans="1:6">
      <c r="A20" s="4" t="s">
        <v>473</v>
      </c>
    </row>
    <row r="21" spans="1:6">
      <c r="A21" s="3" t="s">
        <v>463</v>
      </c>
    </row>
    <row r="22" spans="1:6">
      <c r="A22" s="4" t="s">
        <v>464</v>
      </c>
      <c r="B22" s="5" t="n">
        <v>56468</v>
      </c>
      <c r="D22" s="5" t="n">
        <v>56468</v>
      </c>
      <c r="F22" s="5" t="n">
        <v>56468</v>
      </c>
    </row>
    <row r="23" spans="1:6">
      <c r="A23" s="4" t="s">
        <v>474</v>
      </c>
    </row>
    <row r="24" spans="1:6">
      <c r="A24" s="3" t="s">
        <v>463</v>
      </c>
    </row>
    <row r="25" spans="1:6">
      <c r="A25" s="4" t="s">
        <v>464</v>
      </c>
      <c r="B25" s="5" t="n">
        <v>54797</v>
      </c>
      <c r="D25" s="5" t="n">
        <v>54797</v>
      </c>
      <c r="F25" s="5" t="n">
        <v>0</v>
      </c>
    </row>
    <row r="26" spans="1:6">
      <c r="A26" s="4" t="s">
        <v>475</v>
      </c>
    </row>
    <row r="27" spans="1:6">
      <c r="A27" s="3" t="s">
        <v>463</v>
      </c>
    </row>
    <row r="28" spans="1:6">
      <c r="A28" s="4" t="s">
        <v>464</v>
      </c>
      <c r="B28" s="5" t="n">
        <v>38488</v>
      </c>
      <c r="D28" s="5" t="n">
        <v>38488</v>
      </c>
      <c r="F28" s="5" t="n">
        <v>0</v>
      </c>
    </row>
    <row r="29" spans="1:6">
      <c r="A29" s="4" t="s">
        <v>476</v>
      </c>
    </row>
    <row r="30" spans="1:6">
      <c r="A30" s="3" t="s">
        <v>463</v>
      </c>
    </row>
    <row r="31" spans="1:6">
      <c r="A31" s="4" t="s">
        <v>464</v>
      </c>
      <c r="B31" s="5" t="n">
        <v>27815</v>
      </c>
      <c r="D31" s="5" t="n">
        <v>27815</v>
      </c>
      <c r="F31" s="5" t="n">
        <v>22145</v>
      </c>
    </row>
    <row r="32" spans="1:6">
      <c r="A32" s="4" t="s">
        <v>477</v>
      </c>
    </row>
    <row r="33" spans="1:6">
      <c r="A33" s="3" t="s">
        <v>463</v>
      </c>
    </row>
    <row r="34" spans="1:6">
      <c r="A34" s="4" t="s">
        <v>464</v>
      </c>
      <c r="B34" s="5" t="n">
        <v>18424</v>
      </c>
      <c r="D34" s="5" t="n">
        <v>18424</v>
      </c>
      <c r="F34" s="5" t="n">
        <v>19208</v>
      </c>
    </row>
    <row r="35" spans="1:6">
      <c r="A35" s="4" t="s">
        <v>478</v>
      </c>
    </row>
    <row r="36" spans="1:6">
      <c r="A36" s="3" t="s">
        <v>463</v>
      </c>
    </row>
    <row r="37" spans="1:6">
      <c r="A37" s="4" t="s">
        <v>464</v>
      </c>
      <c r="B37" s="5" t="n">
        <v>17000</v>
      </c>
      <c r="D37" s="5" t="n">
        <v>17000</v>
      </c>
      <c r="F37" s="5" t="n">
        <v>0</v>
      </c>
    </row>
    <row r="38" spans="1:6">
      <c r="A38" s="4" t="s">
        <v>479</v>
      </c>
    </row>
    <row r="39" spans="1:6">
      <c r="A39" s="3" t="s">
        <v>463</v>
      </c>
    </row>
    <row r="40" spans="1:6">
      <c r="A40" s="4" t="s">
        <v>464</v>
      </c>
      <c r="B40" s="7" t="n">
        <v>11442</v>
      </c>
      <c r="D40" s="7" t="n">
        <v>11442</v>
      </c>
      <c r="F40" s="7" t="n">
        <v>82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63</v>
      </c>
      <c r="D1" s="2" t="s">
        <v>1</v>
      </c>
    </row>
    <row r="2" spans="1:6">
      <c r="B2" s="2" t="s">
        <v>2</v>
      </c>
      <c r="C2" s="2" t="s">
        <v>64</v>
      </c>
      <c r="D2" s="2" t="s">
        <v>2</v>
      </c>
      <c r="E2" s="2" t="s">
        <v>64</v>
      </c>
      <c r="F2" s="2" t="s">
        <v>25</v>
      </c>
    </row>
    <row r="3" spans="1:6">
      <c r="A3" s="3" t="s">
        <v>481</v>
      </c>
    </row>
    <row r="4" spans="1:6">
      <c r="A4" s="4" t="s">
        <v>35</v>
      </c>
      <c r="B4" s="7" t="n">
        <v>328756</v>
      </c>
      <c r="D4" s="7" t="n">
        <v>328756</v>
      </c>
      <c r="F4" s="7" t="n">
        <v>29671</v>
      </c>
    </row>
    <row r="5" spans="1:6">
      <c r="A5" s="4" t="s">
        <v>482</v>
      </c>
      <c r="B5" s="5" t="n">
        <v>12300</v>
      </c>
      <c r="C5" s="7" t="n">
        <v>3300</v>
      </c>
      <c r="D5" s="5" t="n">
        <v>26900</v>
      </c>
      <c r="E5" s="7" t="n">
        <v>10900</v>
      </c>
    </row>
    <row r="6" spans="1:6">
      <c r="A6" s="4" t="s">
        <v>483</v>
      </c>
      <c r="B6" s="5" t="n">
        <v>12307</v>
      </c>
      <c r="D6" s="5" t="n">
        <v>12307</v>
      </c>
    </row>
    <row r="7" spans="1:6">
      <c r="A7" s="5" t="n">
        <v>2019</v>
      </c>
      <c r="B7" s="5" t="n">
        <v>49226</v>
      </c>
      <c r="D7" s="5" t="n">
        <v>49226</v>
      </c>
    </row>
    <row r="8" spans="1:6">
      <c r="A8" s="5" t="n">
        <v>2020</v>
      </c>
      <c r="B8" s="5" t="n">
        <v>49000</v>
      </c>
      <c r="D8" s="5" t="n">
        <v>49000</v>
      </c>
    </row>
    <row r="9" spans="1:6">
      <c r="A9" s="5" t="n">
        <v>2021</v>
      </c>
      <c r="B9" s="5" t="n">
        <v>48925</v>
      </c>
      <c r="D9" s="5" t="n">
        <v>48925</v>
      </c>
    </row>
    <row r="10" spans="1:6">
      <c r="A10" s="5" t="n">
        <v>2022</v>
      </c>
      <c r="B10" s="5" t="n">
        <v>48418</v>
      </c>
      <c r="D10" s="5" t="n">
        <v>48418</v>
      </c>
    </row>
    <row r="11" spans="1:6">
      <c r="A11" s="4" t="s">
        <v>484</v>
      </c>
      <c r="B11" s="5" t="n">
        <v>120880</v>
      </c>
      <c r="D11" s="5" t="n">
        <v>120880</v>
      </c>
    </row>
    <row r="12" spans="1:6">
      <c r="A12" s="4" t="s">
        <v>485</v>
      </c>
    </row>
    <row r="13" spans="1:6">
      <c r="A13" s="3" t="s">
        <v>481</v>
      </c>
    </row>
    <row r="14" spans="1:6">
      <c r="A14" s="4" t="s">
        <v>486</v>
      </c>
      <c r="B14" s="5" t="n">
        <v>172869</v>
      </c>
      <c r="D14" s="5" t="n">
        <v>172869</v>
      </c>
      <c r="F14" s="5" t="n">
        <v>104869</v>
      </c>
    </row>
    <row r="15" spans="1:6">
      <c r="A15" s="4" t="s">
        <v>487</v>
      </c>
      <c r="B15" s="5" t="n">
        <v>-85989</v>
      </c>
      <c r="D15" s="5" t="n">
        <v>-85989</v>
      </c>
      <c r="F15" s="5" t="n">
        <v>-76585</v>
      </c>
    </row>
    <row r="16" spans="1:6">
      <c r="A16" s="4" t="s">
        <v>35</v>
      </c>
      <c r="B16" s="5" t="n">
        <v>86880</v>
      </c>
      <c r="D16" s="5" t="n">
        <v>86880</v>
      </c>
      <c r="F16" s="5" t="n">
        <v>28284</v>
      </c>
    </row>
    <row r="17" spans="1:6">
      <c r="A17" s="4" t="s">
        <v>488</v>
      </c>
    </row>
    <row r="18" spans="1:6">
      <c r="A18" s="3" t="s">
        <v>481</v>
      </c>
    </row>
    <row r="19" spans="1:6">
      <c r="A19" s="4" t="s">
        <v>486</v>
      </c>
      <c r="B19" s="5" t="n">
        <v>275246</v>
      </c>
      <c r="D19" s="5" t="n">
        <v>275246</v>
      </c>
      <c r="F19" s="5" t="n">
        <v>75146</v>
      </c>
    </row>
    <row r="20" spans="1:6">
      <c r="A20" s="4" t="s">
        <v>487</v>
      </c>
      <c r="B20" s="5" t="n">
        <v>-85474</v>
      </c>
      <c r="D20" s="5" t="n">
        <v>-85474</v>
      </c>
      <c r="F20" s="5" t="n">
        <v>-73759</v>
      </c>
    </row>
    <row r="21" spans="1:6">
      <c r="A21" s="4" t="s">
        <v>35</v>
      </c>
      <c r="B21" s="5" t="n">
        <v>189772</v>
      </c>
      <c r="D21" s="5" t="n">
        <v>189772</v>
      </c>
      <c r="F21" s="5" t="n">
        <v>1387</v>
      </c>
    </row>
    <row r="22" spans="1:6">
      <c r="A22" s="4" t="s">
        <v>105</v>
      </c>
    </row>
    <row r="23" spans="1:6">
      <c r="A23" s="3" t="s">
        <v>481</v>
      </c>
    </row>
    <row r="24" spans="1:6">
      <c r="A24" s="4" t="s">
        <v>486</v>
      </c>
      <c r="B24" s="5" t="n">
        <v>65102</v>
      </c>
      <c r="D24" s="5" t="n">
        <v>65102</v>
      </c>
      <c r="F24" s="5" t="n">
        <v>7202</v>
      </c>
    </row>
    <row r="25" spans="1:6">
      <c r="A25" s="4" t="s">
        <v>487</v>
      </c>
      <c r="B25" s="5" t="n">
        <v>-12998</v>
      </c>
      <c r="D25" s="5" t="n">
        <v>-12998</v>
      </c>
      <c r="F25" s="5" t="n">
        <v>-7202</v>
      </c>
    </row>
    <row r="26" spans="1:6">
      <c r="A26" s="4" t="s">
        <v>35</v>
      </c>
      <c r="B26" s="7" t="n">
        <v>52104</v>
      </c>
      <c r="D26" s="7" t="n">
        <v>52104</v>
      </c>
      <c r="F26" s="7" t="n">
        <v>0</v>
      </c>
    </row>
    <row r="27" spans="1:6">
      <c r="A27" s="4" t="s">
        <v>489</v>
      </c>
    </row>
    <row r="28" spans="1:6">
      <c r="A28" s="3" t="s">
        <v>481</v>
      </c>
    </row>
    <row r="29" spans="1:6">
      <c r="A29" s="4" t="s">
        <v>490</v>
      </c>
      <c r="D29" s="4" t="s">
        <v>491</v>
      </c>
    </row>
    <row r="30" spans="1:6">
      <c r="A30" s="4" t="s">
        <v>492</v>
      </c>
    </row>
    <row r="31" spans="1:6">
      <c r="A31" s="3" t="s">
        <v>481</v>
      </c>
    </row>
    <row r="32" spans="1:6">
      <c r="A32" s="4" t="s">
        <v>490</v>
      </c>
      <c r="D32" s="4" t="s">
        <v>493</v>
      </c>
    </row>
    <row r="33" spans="1:6">
      <c r="A33" s="4" t="s">
        <v>494</v>
      </c>
    </row>
    <row r="34" spans="1:6">
      <c r="A34" s="3" t="s">
        <v>481</v>
      </c>
    </row>
    <row r="35" spans="1:6">
      <c r="A35" s="4" t="s">
        <v>490</v>
      </c>
      <c r="D35" s="4" t="s">
        <v>3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495</v>
      </c>
      <c r="B1" s="2" t="s">
        <v>1</v>
      </c>
    </row>
    <row r="2" spans="1:2">
      <c r="B2" s="2" t="s">
        <v>298</v>
      </c>
    </row>
    <row r="3" spans="1:2">
      <c r="A3" s="3" t="s">
        <v>496</v>
      </c>
    </row>
    <row r="4" spans="1:2">
      <c r="A4" s="4" t="s">
        <v>497</v>
      </c>
      <c r="B4" s="7" t="n">
        <v>408975</v>
      </c>
    </row>
    <row r="5" spans="1:2">
      <c r="A5" s="4" t="s">
        <v>498</v>
      </c>
      <c r="B5" s="5" t="n">
        <v>433942</v>
      </c>
    </row>
    <row r="6" spans="1:2">
      <c r="A6" s="4" t="s">
        <v>499</v>
      </c>
      <c r="B6" s="5" t="n">
        <v>842917</v>
      </c>
    </row>
    <row r="7" spans="1:2">
      <c r="A7" s="4" t="s">
        <v>500</v>
      </c>
    </row>
    <row r="8" spans="1:2">
      <c r="A8" s="3" t="s">
        <v>496</v>
      </c>
    </row>
    <row r="9" spans="1:2">
      <c r="A9" s="4" t="s">
        <v>497</v>
      </c>
      <c r="B9" s="5" t="n">
        <v>372072</v>
      </c>
    </row>
    <row r="10" spans="1:2">
      <c r="A10" s="4" t="s">
        <v>498</v>
      </c>
      <c r="B10" s="5" t="n">
        <v>0</v>
      </c>
    </row>
    <row r="11" spans="1:2">
      <c r="A11" s="4" t="s">
        <v>499</v>
      </c>
      <c r="B11" s="5" t="n">
        <v>372072</v>
      </c>
    </row>
    <row r="12" spans="1:2">
      <c r="A12" s="4" t="s">
        <v>302</v>
      </c>
    </row>
    <row r="13" spans="1:2">
      <c r="A13" s="3" t="s">
        <v>496</v>
      </c>
    </row>
    <row r="14" spans="1:2">
      <c r="A14" s="4" t="s">
        <v>497</v>
      </c>
      <c r="B14" s="5" t="n">
        <v>0</v>
      </c>
    </row>
    <row r="15" spans="1:2">
      <c r="A15" s="4" t="s">
        <v>498</v>
      </c>
      <c r="B15" s="5" t="n">
        <v>433942</v>
      </c>
    </row>
    <row r="16" spans="1:2">
      <c r="A16" s="4" t="s">
        <v>499</v>
      </c>
      <c r="B16" s="5" t="n">
        <v>433942</v>
      </c>
    </row>
    <row r="17" spans="1:2">
      <c r="A17" s="4" t="s">
        <v>501</v>
      </c>
    </row>
    <row r="18" spans="1:2">
      <c r="A18" s="3" t="s">
        <v>496</v>
      </c>
    </row>
    <row r="19" spans="1:2">
      <c r="A19" s="4" t="s">
        <v>497</v>
      </c>
      <c r="B19" s="5" t="n">
        <v>36903</v>
      </c>
    </row>
    <row r="20" spans="1:2">
      <c r="A20" s="4" t="s">
        <v>498</v>
      </c>
      <c r="B20" s="5" t="n">
        <v>0</v>
      </c>
    </row>
    <row r="21" spans="1:2">
      <c r="A21" s="4" t="s">
        <v>499</v>
      </c>
      <c r="B21" s="7" t="n">
        <v>369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4</v>
      </c>
    </row>
    <row r="3" spans="1:3">
      <c r="A3" s="3" t="s">
        <v>96</v>
      </c>
    </row>
    <row r="4" spans="1:3">
      <c r="A4" s="4" t="s">
        <v>81</v>
      </c>
      <c r="B4" s="7" t="n">
        <v>-127220</v>
      </c>
      <c r="C4" s="7" t="n">
        <v>-81639</v>
      </c>
    </row>
    <row r="5" spans="1:3">
      <c r="A5" s="3" t="s">
        <v>97</v>
      </c>
    </row>
    <row r="6" spans="1:3">
      <c r="A6" s="4" t="s">
        <v>98</v>
      </c>
      <c r="B6" s="5" t="n">
        <v>79522</v>
      </c>
      <c r="C6" s="5" t="n">
        <v>66367</v>
      </c>
    </row>
    <row r="7" spans="1:3">
      <c r="A7" s="4" t="s">
        <v>99</v>
      </c>
      <c r="B7" s="5" t="n">
        <v>27723</v>
      </c>
      <c r="C7" s="5" t="n">
        <v>11770</v>
      </c>
    </row>
    <row r="8" spans="1:3">
      <c r="A8" s="4" t="s">
        <v>100</v>
      </c>
      <c r="B8" s="5" t="n">
        <v>7901</v>
      </c>
      <c r="C8" s="5" t="n">
        <v>11365</v>
      </c>
    </row>
    <row r="9" spans="1:3">
      <c r="A9" s="4" t="s">
        <v>101</v>
      </c>
      <c r="B9" s="5" t="n">
        <v>-63510</v>
      </c>
      <c r="C9" s="5" t="n">
        <v>0</v>
      </c>
    </row>
    <row r="10" spans="1:3">
      <c r="A10" s="4" t="s">
        <v>102</v>
      </c>
      <c r="B10" s="5" t="n">
        <v>35321</v>
      </c>
      <c r="C10" s="5" t="n">
        <v>32710</v>
      </c>
    </row>
    <row r="11" spans="1:3">
      <c r="A11" s="4" t="s">
        <v>103</v>
      </c>
      <c r="B11" s="5" t="n">
        <v>-175</v>
      </c>
      <c r="C11" s="5" t="n">
        <v>705</v>
      </c>
    </row>
    <row r="12" spans="1:3">
      <c r="A12" s="4" t="s">
        <v>104</v>
      </c>
      <c r="B12" s="5" t="n">
        <v>17656</v>
      </c>
      <c r="C12" s="5" t="n">
        <v>-8607</v>
      </c>
    </row>
    <row r="13" spans="1:3">
      <c r="A13" s="4" t="s">
        <v>68</v>
      </c>
      <c r="B13" s="5" t="n">
        <v>752</v>
      </c>
      <c r="C13" s="5" t="n">
        <v>11636</v>
      </c>
    </row>
    <row r="14" spans="1:3">
      <c r="A14" s="4" t="s">
        <v>105</v>
      </c>
      <c r="B14" s="5" t="n">
        <v>208</v>
      </c>
      <c r="C14" s="5" t="n">
        <v>0</v>
      </c>
    </row>
    <row r="15" spans="1:3">
      <c r="A15" s="3" t="s">
        <v>106</v>
      </c>
    </row>
    <row r="16" spans="1:3">
      <c r="A16" s="4" t="s">
        <v>107</v>
      </c>
      <c r="B16" s="5" t="n">
        <v>14121</v>
      </c>
      <c r="C16" s="5" t="n">
        <v>-4103</v>
      </c>
    </row>
    <row r="17" spans="1:3">
      <c r="A17" s="4" t="s">
        <v>30</v>
      </c>
      <c r="B17" s="5" t="n">
        <v>12795</v>
      </c>
      <c r="C17" s="5" t="n">
        <v>-1782</v>
      </c>
    </row>
    <row r="18" spans="1:3">
      <c r="A18" s="4" t="s">
        <v>108</v>
      </c>
      <c r="B18" s="5" t="n">
        <v>-73462</v>
      </c>
      <c r="C18" s="5" t="n">
        <v>-34064</v>
      </c>
    </row>
    <row r="19" spans="1:3">
      <c r="A19" s="4" t="s">
        <v>41</v>
      </c>
      <c r="B19" s="5" t="n">
        <v>-68060</v>
      </c>
      <c r="C19" s="5" t="n">
        <v>-35819</v>
      </c>
    </row>
    <row r="20" spans="1:3">
      <c r="A20" s="4" t="s">
        <v>109</v>
      </c>
      <c r="B20" s="5" t="n">
        <v>-36096</v>
      </c>
      <c r="C20" s="5" t="n">
        <v>-49198</v>
      </c>
    </row>
    <row r="21" spans="1:3">
      <c r="A21" s="4" t="s">
        <v>110</v>
      </c>
      <c r="B21" s="5" t="n">
        <v>-172524</v>
      </c>
      <c r="C21" s="5" t="n">
        <v>-80659</v>
      </c>
    </row>
    <row r="22" spans="1:3">
      <c r="A22" s="3" t="s">
        <v>111</v>
      </c>
    </row>
    <row r="23" spans="1:3">
      <c r="A23" s="4" t="s">
        <v>112</v>
      </c>
      <c r="B23" s="5" t="n">
        <v>-889587</v>
      </c>
      <c r="C23" s="5" t="n">
        <v>0</v>
      </c>
    </row>
    <row r="24" spans="1:3">
      <c r="A24" s="4" t="s">
        <v>113</v>
      </c>
      <c r="B24" s="5" t="n">
        <v>-28984</v>
      </c>
      <c r="C24" s="5" t="n">
        <v>-22960</v>
      </c>
    </row>
    <row r="25" spans="1:3">
      <c r="A25" s="4" t="s">
        <v>114</v>
      </c>
      <c r="B25" s="5" t="n">
        <v>-34602</v>
      </c>
      <c r="C25" s="5" t="n">
        <v>-25977</v>
      </c>
    </row>
    <row r="26" spans="1:3">
      <c r="A26" s="4" t="s">
        <v>115</v>
      </c>
      <c r="B26" s="5" t="n">
        <v>-9523</v>
      </c>
      <c r="C26" s="5" t="n">
        <v>-44381</v>
      </c>
    </row>
    <row r="27" spans="1:3">
      <c r="A27" s="4" t="s">
        <v>116</v>
      </c>
      <c r="B27" s="5" t="n">
        <v>193399</v>
      </c>
      <c r="C27" s="5" t="n">
        <v>28456</v>
      </c>
    </row>
    <row r="28" spans="1:3">
      <c r="A28" s="4" t="s">
        <v>117</v>
      </c>
      <c r="B28" s="5" t="n">
        <v>46879</v>
      </c>
      <c r="C28" s="5" t="n">
        <v>0</v>
      </c>
    </row>
    <row r="29" spans="1:3">
      <c r="A29" s="4" t="s">
        <v>118</v>
      </c>
      <c r="B29" s="5" t="n">
        <v>2088</v>
      </c>
      <c r="C29" s="5" t="n">
        <v>21232</v>
      </c>
    </row>
    <row r="30" spans="1:3">
      <c r="A30" s="4" t="s">
        <v>119</v>
      </c>
      <c r="B30" s="5" t="n">
        <v>-720330</v>
      </c>
      <c r="C30" s="5" t="n">
        <v>-43630</v>
      </c>
    </row>
    <row r="31" spans="1:3">
      <c r="A31" s="3" t="s">
        <v>120</v>
      </c>
    </row>
    <row r="32" spans="1:3">
      <c r="A32" s="4" t="s">
        <v>121</v>
      </c>
      <c r="B32" s="5" t="n">
        <v>19698</v>
      </c>
      <c r="C32" s="5" t="n">
        <v>626</v>
      </c>
    </row>
    <row r="33" spans="1:3">
      <c r="A33" s="4" t="s">
        <v>122</v>
      </c>
      <c r="B33" s="5" t="n">
        <v>0</v>
      </c>
      <c r="C33" s="5" t="n">
        <v>-80000</v>
      </c>
    </row>
    <row r="34" spans="1:3">
      <c r="A34" s="4" t="s">
        <v>123</v>
      </c>
      <c r="B34" s="5" t="n">
        <v>-14222</v>
      </c>
      <c r="C34" s="5" t="n">
        <v>-24813</v>
      </c>
    </row>
    <row r="35" spans="1:3">
      <c r="A35" s="4" t="s">
        <v>124</v>
      </c>
      <c r="B35" s="5" t="n">
        <v>-243018</v>
      </c>
      <c r="C35" s="5" t="n">
        <v>0</v>
      </c>
    </row>
    <row r="36" spans="1:3">
      <c r="A36" s="4" t="s">
        <v>125</v>
      </c>
      <c r="B36" s="5" t="n">
        <v>0</v>
      </c>
      <c r="C36" s="5" t="n">
        <v>-4789</v>
      </c>
    </row>
    <row r="37" spans="1:3">
      <c r="A37" s="4" t="s">
        <v>126</v>
      </c>
      <c r="B37" s="5" t="n">
        <v>806652</v>
      </c>
      <c r="C37" s="5" t="n">
        <v>0</v>
      </c>
    </row>
    <row r="38" spans="1:3">
      <c r="A38" s="4" t="s">
        <v>127</v>
      </c>
      <c r="B38" s="5" t="n">
        <v>569110</v>
      </c>
      <c r="C38" s="5" t="n">
        <v>-108976</v>
      </c>
    </row>
    <row r="39" spans="1:3">
      <c r="A39" s="4" t="s">
        <v>128</v>
      </c>
      <c r="B39" s="5" t="n">
        <v>-221</v>
      </c>
      <c r="C39" s="5" t="n">
        <v>0</v>
      </c>
    </row>
    <row r="40" spans="1:3">
      <c r="A40" s="4" t="s">
        <v>129</v>
      </c>
      <c r="B40" s="5" t="n">
        <v>-323965</v>
      </c>
      <c r="C40" s="5" t="n">
        <v>-233265</v>
      </c>
    </row>
    <row r="41" spans="1:3">
      <c r="A41" s="4" t="s">
        <v>130</v>
      </c>
      <c r="B41" s="5" t="n">
        <v>489894</v>
      </c>
      <c r="C41" s="5" t="n">
        <v>289224</v>
      </c>
    </row>
    <row r="42" spans="1:3">
      <c r="A42" s="4" t="s">
        <v>131</v>
      </c>
      <c r="B42" s="5" t="n">
        <v>165929</v>
      </c>
      <c r="C42" s="5" t="n">
        <v>55959</v>
      </c>
    </row>
    <row r="43" spans="1:3">
      <c r="A43" s="3" t="s">
        <v>132</v>
      </c>
    </row>
    <row r="44" spans="1:3">
      <c r="A44" s="4" t="s">
        <v>133</v>
      </c>
      <c r="B44" s="5" t="n">
        <v>-1450</v>
      </c>
      <c r="C44" s="5" t="n">
        <v>4263</v>
      </c>
    </row>
    <row r="45" spans="1:3">
      <c r="A45" s="4" t="s">
        <v>134</v>
      </c>
      <c r="B45" s="5" t="n">
        <v>241</v>
      </c>
      <c r="C45" s="5" t="n">
        <v>-161</v>
      </c>
    </row>
    <row r="46" spans="1:3">
      <c r="A46" s="4" t="s">
        <v>135</v>
      </c>
      <c r="B46" s="5" t="n">
        <v>1065</v>
      </c>
      <c r="C46" s="5" t="n">
        <v>1084</v>
      </c>
    </row>
    <row r="47" spans="1:3">
      <c r="A47" s="4" t="s">
        <v>136</v>
      </c>
      <c r="B47" s="7" t="n">
        <v>5611</v>
      </c>
      <c r="C47" s="7" t="n">
        <v>182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3" t="s">
        <v>503</v>
      </c>
    </row>
    <row r="3" spans="1:3">
      <c r="A3" s="4" t="s">
        <v>504</v>
      </c>
      <c r="B3" s="7" t="n">
        <v>46566</v>
      </c>
      <c r="C3" s="7" t="n">
        <v>31331</v>
      </c>
    </row>
    <row r="4" spans="1:3">
      <c r="A4" s="4" t="s">
        <v>505</v>
      </c>
      <c r="B4" s="5" t="n">
        <v>22542</v>
      </c>
      <c r="C4" s="5" t="n">
        <v>22874</v>
      </c>
    </row>
    <row r="5" spans="1:3">
      <c r="A5" s="4" t="s">
        <v>506</v>
      </c>
      <c r="B5" s="5" t="n">
        <v>21141</v>
      </c>
      <c r="C5" s="5" t="n">
        <v>37552</v>
      </c>
    </row>
    <row r="6" spans="1:3">
      <c r="A6" s="4" t="s">
        <v>507</v>
      </c>
      <c r="B6" s="5" t="n">
        <v>16681</v>
      </c>
      <c r="C6" s="5" t="n">
        <v>16859</v>
      </c>
    </row>
    <row r="7" spans="1:3">
      <c r="A7" s="4" t="s">
        <v>508</v>
      </c>
      <c r="B7" s="5" t="n">
        <v>52853</v>
      </c>
      <c r="C7" s="5" t="n">
        <v>50632</v>
      </c>
    </row>
    <row r="8" spans="1:3">
      <c r="A8" s="4" t="s">
        <v>509</v>
      </c>
      <c r="B8" s="7" t="n">
        <v>159783</v>
      </c>
      <c r="C8" s="7" t="n">
        <v>1592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11</v>
      </c>
    </row>
    <row r="3" spans="1:3">
      <c r="A3" s="4" t="s">
        <v>512</v>
      </c>
      <c r="B3" s="7" t="n">
        <v>52252</v>
      </c>
      <c r="C3" s="7" t="n">
        <v>53682</v>
      </c>
    </row>
    <row r="4" spans="1:3">
      <c r="A4" s="4" t="s">
        <v>513</v>
      </c>
      <c r="B4" s="5" t="n">
        <v>41698</v>
      </c>
      <c r="C4" s="5" t="n">
        <v>48620</v>
      </c>
    </row>
    <row r="5" spans="1:3">
      <c r="A5" s="4" t="s">
        <v>46</v>
      </c>
      <c r="B5" s="5" t="n">
        <v>54982</v>
      </c>
      <c r="C5" s="5" t="n">
        <v>16893</v>
      </c>
    </row>
    <row r="6" spans="1:3">
      <c r="A6" s="4" t="s">
        <v>46</v>
      </c>
      <c r="B6" s="7" t="n">
        <v>148932</v>
      </c>
      <c r="C6" s="7" t="n">
        <v>1191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16"/>
    <col customWidth="1" max="6" min="6" width="15"/>
    <col customWidth="1" max="7" min="7" width="15"/>
    <col customWidth="1" max="8" min="8" width="16"/>
    <col customWidth="1" max="9" min="9" width="14"/>
    <col customWidth="1" max="10" min="10" width="14"/>
    <col customWidth="1" max="11" min="11" width="16"/>
    <col customWidth="1" max="12" min="12" width="14"/>
  </cols>
  <sheetData>
    <row r="1" spans="1:12">
      <c r="A1" s="1" t="s">
        <v>514</v>
      </c>
      <c r="B1" s="2" t="s">
        <v>515</v>
      </c>
      <c r="C1" s="2" t="s">
        <v>317</v>
      </c>
      <c r="D1" s="2" t="s">
        <v>516</v>
      </c>
      <c r="E1" s="2" t="s">
        <v>517</v>
      </c>
      <c r="F1" s="2" t="s">
        <v>518</v>
      </c>
      <c r="G1" s="2" t="s">
        <v>2</v>
      </c>
      <c r="H1" s="2" t="s">
        <v>2</v>
      </c>
      <c r="I1" s="2" t="s">
        <v>25</v>
      </c>
      <c r="J1" s="2" t="s">
        <v>519</v>
      </c>
      <c r="K1" s="2" t="s">
        <v>520</v>
      </c>
      <c r="L1" s="2" t="s">
        <v>64</v>
      </c>
    </row>
    <row r="2" spans="1:12">
      <c r="A2" s="3" t="s">
        <v>258</v>
      </c>
    </row>
    <row r="3" spans="1:12">
      <c r="A3" s="4" t="s">
        <v>521</v>
      </c>
      <c r="G3" s="4" t="s">
        <v>522</v>
      </c>
    </row>
    <row r="4" spans="1:12">
      <c r="A4" s="4" t="s">
        <v>523</v>
      </c>
      <c r="F4" s="5" t="n">
        <v>600000</v>
      </c>
      <c r="H4" s="5" t="n">
        <v>0</v>
      </c>
      <c r="I4" s="5" t="n">
        <v>2325825</v>
      </c>
      <c r="J4" s="5" t="n">
        <v>2524752</v>
      </c>
    </row>
    <row r="5" spans="1:12">
      <c r="A5" s="4" t="s">
        <v>524</v>
      </c>
      <c r="F5" s="7" t="n">
        <v>30000000</v>
      </c>
      <c r="H5" s="7" t="n">
        <v>0</v>
      </c>
      <c r="I5" s="7" t="n">
        <v>110000000</v>
      </c>
      <c r="J5" s="7" t="n">
        <v>112488000</v>
      </c>
    </row>
    <row r="6" spans="1:12">
      <c r="A6" s="4" t="s">
        <v>525</v>
      </c>
      <c r="B6" s="5" t="n">
        <v>1108000</v>
      </c>
    </row>
    <row r="7" spans="1:12">
      <c r="A7" s="4" t="s">
        <v>526</v>
      </c>
      <c r="F7" s="9" t="n">
        <v>83.18000000000001</v>
      </c>
    </row>
    <row r="8" spans="1:12">
      <c r="A8" s="4" t="s">
        <v>527</v>
      </c>
      <c r="F8" s="7" t="n">
        <v>43600000</v>
      </c>
    </row>
    <row r="9" spans="1:12">
      <c r="A9" s="4" t="s">
        <v>528</v>
      </c>
      <c r="G9" s="5" t="n">
        <v>2805000</v>
      </c>
      <c r="H9" s="5" t="n">
        <v>2805000</v>
      </c>
    </row>
    <row r="10" spans="1:12">
      <c r="A10" s="4" t="s">
        <v>529</v>
      </c>
    </row>
    <row r="11" spans="1:12">
      <c r="A11" s="3" t="s">
        <v>258</v>
      </c>
    </row>
    <row r="12" spans="1:12">
      <c r="A12" s="4" t="s">
        <v>530</v>
      </c>
      <c r="F12" s="5" t="n">
        <v>63500000</v>
      </c>
    </row>
    <row r="13" spans="1:12">
      <c r="A13" s="4" t="s">
        <v>531</v>
      </c>
    </row>
    <row r="14" spans="1:12">
      <c r="A14" s="3" t="s">
        <v>258</v>
      </c>
    </row>
    <row r="15" spans="1:12">
      <c r="A15" s="4" t="s">
        <v>532</v>
      </c>
      <c r="G15" s="7" t="n">
        <v>18300000</v>
      </c>
      <c r="H15" s="7" t="n">
        <v>18300000</v>
      </c>
    </row>
    <row r="16" spans="1:12">
      <c r="A16" s="4" t="s">
        <v>533</v>
      </c>
    </row>
    <row r="17" spans="1:12">
      <c r="A17" s="3" t="s">
        <v>258</v>
      </c>
    </row>
    <row r="18" spans="1:12">
      <c r="A18" s="4" t="s">
        <v>532</v>
      </c>
      <c r="I18" s="5" t="n">
        <v>5600000</v>
      </c>
    </row>
    <row r="19" spans="1:12">
      <c r="A19" s="4" t="s">
        <v>534</v>
      </c>
    </row>
    <row r="20" spans="1:12">
      <c r="A20" s="3" t="s">
        <v>258</v>
      </c>
    </row>
    <row r="21" spans="1:12">
      <c r="A21" s="4" t="s">
        <v>532</v>
      </c>
      <c r="I21" s="5" t="n">
        <v>4800000</v>
      </c>
    </row>
    <row r="22" spans="1:12">
      <c r="A22" s="4" t="s">
        <v>535</v>
      </c>
    </row>
    <row r="23" spans="1:12">
      <c r="A23" s="3" t="s">
        <v>258</v>
      </c>
    </row>
    <row r="24" spans="1:12">
      <c r="A24" s="4" t="s">
        <v>536</v>
      </c>
      <c r="G24" s="5" t="n">
        <v>200000000</v>
      </c>
      <c r="H24" s="7" t="n">
        <v>200000000</v>
      </c>
    </row>
    <row r="25" spans="1:12">
      <c r="A25" s="4" t="s">
        <v>532</v>
      </c>
      <c r="I25" s="5" t="n">
        <v>800000</v>
      </c>
    </row>
    <row r="26" spans="1:12">
      <c r="A26" s="4" t="s">
        <v>537</v>
      </c>
      <c r="H26" s="4" t="s">
        <v>344</v>
      </c>
    </row>
    <row r="27" spans="1:12">
      <c r="A27" s="4" t="s">
        <v>538</v>
      </c>
    </row>
    <row r="28" spans="1:12">
      <c r="A28" s="3" t="s">
        <v>258</v>
      </c>
    </row>
    <row r="29" spans="1:12">
      <c r="A29" s="4" t="s">
        <v>539</v>
      </c>
      <c r="E29" s="4" t="s">
        <v>540</v>
      </c>
    </row>
    <row r="30" spans="1:12">
      <c r="A30" s="4" t="s">
        <v>541</v>
      </c>
    </row>
    <row r="31" spans="1:12">
      <c r="A31" s="3" t="s">
        <v>258</v>
      </c>
    </row>
    <row r="32" spans="1:12">
      <c r="A32" s="4" t="s">
        <v>539</v>
      </c>
      <c r="E32" s="4" t="s">
        <v>542</v>
      </c>
    </row>
    <row r="33" spans="1:12">
      <c r="A33" s="4" t="s">
        <v>543</v>
      </c>
    </row>
    <row r="34" spans="1:12">
      <c r="A34" s="3" t="s">
        <v>258</v>
      </c>
    </row>
    <row r="35" spans="1:12">
      <c r="A35" s="4" t="s">
        <v>539</v>
      </c>
      <c r="E35" s="4" t="s">
        <v>540</v>
      </c>
    </row>
    <row r="36" spans="1:12">
      <c r="A36" s="4" t="s">
        <v>544</v>
      </c>
    </row>
    <row r="37" spans="1:12">
      <c r="A37" s="3" t="s">
        <v>258</v>
      </c>
    </row>
    <row r="38" spans="1:12">
      <c r="A38" s="4" t="s">
        <v>539</v>
      </c>
      <c r="E38" s="4" t="s">
        <v>545</v>
      </c>
    </row>
    <row r="39" spans="1:12">
      <c r="A39" s="4" t="s">
        <v>546</v>
      </c>
    </row>
    <row r="40" spans="1:12">
      <c r="A40" s="3" t="s">
        <v>258</v>
      </c>
    </row>
    <row r="41" spans="1:12">
      <c r="A41" s="4" t="s">
        <v>539</v>
      </c>
      <c r="E41" s="4" t="s">
        <v>547</v>
      </c>
    </row>
    <row r="42" spans="1:12">
      <c r="A42" s="4" t="s">
        <v>548</v>
      </c>
    </row>
    <row r="43" spans="1:12">
      <c r="A43" s="3" t="s">
        <v>258</v>
      </c>
    </row>
    <row r="44" spans="1:12">
      <c r="A44" s="4" t="s">
        <v>539</v>
      </c>
      <c r="E44" s="4" t="s">
        <v>545</v>
      </c>
    </row>
    <row r="45" spans="1:12">
      <c r="A45" s="4" t="s">
        <v>549</v>
      </c>
    </row>
    <row r="46" spans="1:12">
      <c r="A46" s="3" t="s">
        <v>258</v>
      </c>
    </row>
    <row r="47" spans="1:12">
      <c r="A47" s="4" t="s">
        <v>550</v>
      </c>
      <c r="E47" s="7" t="n">
        <v>300000000</v>
      </c>
    </row>
    <row r="48" spans="1:12">
      <c r="A48" s="4" t="s">
        <v>551</v>
      </c>
      <c r="E48" s="4" t="s">
        <v>552</v>
      </c>
    </row>
    <row r="49" spans="1:12">
      <c r="A49" s="4" t="s">
        <v>553</v>
      </c>
      <c r="G49" s="7" t="n">
        <v>1125000000</v>
      </c>
      <c r="H49" s="7" t="n">
        <v>1125000000</v>
      </c>
      <c r="I49" s="5" t="n">
        <v>300000000</v>
      </c>
    </row>
    <row r="50" spans="1:12">
      <c r="A50" s="4" t="s">
        <v>554</v>
      </c>
    </row>
    <row r="51" spans="1:12">
      <c r="A51" s="3" t="s">
        <v>258</v>
      </c>
    </row>
    <row r="52" spans="1:12">
      <c r="A52" s="4" t="s">
        <v>555</v>
      </c>
      <c r="C52" s="7" t="n">
        <v>825000000</v>
      </c>
    </row>
    <row r="53" spans="1:12">
      <c r="A53" s="4" t="s">
        <v>556</v>
      </c>
    </row>
    <row r="54" spans="1:12">
      <c r="A54" s="3" t="s">
        <v>258</v>
      </c>
    </row>
    <row r="55" spans="1:12">
      <c r="A55" s="4" t="s">
        <v>555</v>
      </c>
      <c r="K55" s="7" t="n">
        <v>300000000</v>
      </c>
    </row>
    <row r="56" spans="1:12">
      <c r="A56" s="4" t="s">
        <v>557</v>
      </c>
      <c r="G56" s="4" t="s">
        <v>558</v>
      </c>
      <c r="H56" s="4" t="s">
        <v>559</v>
      </c>
    </row>
    <row r="57" spans="1:12">
      <c r="A57" s="4" t="s">
        <v>521</v>
      </c>
      <c r="G57" s="4" t="s">
        <v>522</v>
      </c>
      <c r="H57" s="4" t="s">
        <v>560</v>
      </c>
    </row>
    <row r="58" spans="1:12">
      <c r="A58" s="4" t="s">
        <v>561</v>
      </c>
    </row>
    <row r="59" spans="1:12">
      <c r="A59" s="3" t="s">
        <v>258</v>
      </c>
    </row>
    <row r="60" spans="1:12">
      <c r="A60" s="4" t="s">
        <v>562</v>
      </c>
      <c r="C60" s="4" t="s">
        <v>397</v>
      </c>
    </row>
    <row r="61" spans="1:12">
      <c r="A61" s="4" t="s">
        <v>539</v>
      </c>
      <c r="C61" s="4" t="s">
        <v>563</v>
      </c>
    </row>
    <row r="62" spans="1:12">
      <c r="A62" s="4" t="s">
        <v>564</v>
      </c>
    </row>
    <row r="63" spans="1:12">
      <c r="A63" s="3" t="s">
        <v>258</v>
      </c>
    </row>
    <row r="64" spans="1:12">
      <c r="A64" s="4" t="s">
        <v>562</v>
      </c>
      <c r="D64" s="4" t="s">
        <v>397</v>
      </c>
    </row>
    <row r="65" spans="1:12">
      <c r="A65" s="4" t="s">
        <v>539</v>
      </c>
      <c r="D65" s="4" t="s">
        <v>565</v>
      </c>
    </row>
    <row r="66" spans="1:12">
      <c r="A66" s="4" t="s">
        <v>566</v>
      </c>
    </row>
    <row r="67" spans="1:12">
      <c r="A67" s="3" t="s">
        <v>258</v>
      </c>
    </row>
    <row r="68" spans="1:12">
      <c r="A68" s="4" t="s">
        <v>539</v>
      </c>
      <c r="E68" s="4" t="s">
        <v>567</v>
      </c>
    </row>
    <row r="69" spans="1:12">
      <c r="A69" s="4" t="s">
        <v>568</v>
      </c>
    </row>
    <row r="70" spans="1:12">
      <c r="A70" s="3" t="s">
        <v>258</v>
      </c>
    </row>
    <row r="71" spans="1:12">
      <c r="A71" s="4" t="s">
        <v>539</v>
      </c>
      <c r="E71" s="4" t="s">
        <v>547</v>
      </c>
    </row>
    <row r="72" spans="1:12">
      <c r="A72" s="4" t="s">
        <v>569</v>
      </c>
    </row>
    <row r="73" spans="1:12">
      <c r="A73" s="3" t="s">
        <v>258</v>
      </c>
    </row>
    <row r="74" spans="1:12">
      <c r="A74" s="4" t="s">
        <v>562</v>
      </c>
      <c r="E74" s="4" t="s">
        <v>397</v>
      </c>
    </row>
    <row r="75" spans="1:12">
      <c r="A75" s="4" t="s">
        <v>265</v>
      </c>
    </row>
    <row r="76" spans="1:12">
      <c r="A76" s="3" t="s">
        <v>258</v>
      </c>
    </row>
    <row r="77" spans="1:12">
      <c r="A77" s="4" t="s">
        <v>553</v>
      </c>
      <c r="I77" s="7" t="n">
        <v>300000000</v>
      </c>
    </row>
    <row r="78" spans="1:12">
      <c r="A78" s="4" t="s">
        <v>570</v>
      </c>
      <c r="F78" s="7" t="n">
        <v>600000</v>
      </c>
    </row>
    <row r="79" spans="1:12">
      <c r="A79" s="4" t="s">
        <v>571</v>
      </c>
    </row>
    <row r="80" spans="1:12">
      <c r="A80" s="3" t="s">
        <v>258</v>
      </c>
    </row>
    <row r="81" spans="1:12">
      <c r="A81" s="4" t="s">
        <v>572</v>
      </c>
      <c r="F81" s="4" t="s">
        <v>552</v>
      </c>
      <c r="G81" s="4" t="s">
        <v>552</v>
      </c>
      <c r="H81" s="4" t="s">
        <v>552</v>
      </c>
      <c r="L81" s="4" t="s">
        <v>573</v>
      </c>
    </row>
    <row r="82" spans="1:12">
      <c r="A82" s="4" t="s">
        <v>553</v>
      </c>
      <c r="B82" s="7" t="n">
        <v>300000000</v>
      </c>
    </row>
    <row r="83" spans="1:12">
      <c r="A83" s="4" t="s">
        <v>574</v>
      </c>
      <c r="B83" s="5" t="n">
        <v>1108000</v>
      </c>
    </row>
    <row r="84" spans="1:12">
      <c r="A84" s="4" t="s">
        <v>575</v>
      </c>
      <c r="F84" s="7" t="n">
        <v>6400000</v>
      </c>
    </row>
    <row r="85" spans="1:12">
      <c r="A85" s="4" t="s">
        <v>576</v>
      </c>
      <c r="F85" s="7" t="n">
        <v>1700000</v>
      </c>
    </row>
    <row r="86" spans="1:12">
      <c r="A86" s="4" t="s">
        <v>577</v>
      </c>
    </row>
    <row r="87" spans="1:12">
      <c r="A87" s="3" t="s">
        <v>258</v>
      </c>
    </row>
    <row r="88" spans="1:12">
      <c r="A88" s="4" t="s">
        <v>578</v>
      </c>
      <c r="G88" s="7" t="n">
        <v>1100000</v>
      </c>
      <c r="H88" s="7" t="n">
        <v>2200000</v>
      </c>
    </row>
    <row r="89" spans="1:12">
      <c r="A89" s="4" t="s">
        <v>579</v>
      </c>
      <c r="C89" s="7" t="n">
        <v>9000000</v>
      </c>
    </row>
    <row r="90" spans="1:12">
      <c r="A90" s="4" t="s">
        <v>580</v>
      </c>
      <c r="C90" s="7" t="n">
        <v>4000000</v>
      </c>
    </row>
    <row r="91" spans="1:12">
      <c r="A91" s="4" t="s">
        <v>581</v>
      </c>
    </row>
    <row r="92" spans="1:12">
      <c r="A92" s="3" t="s">
        <v>258</v>
      </c>
    </row>
    <row r="93" spans="1:12">
      <c r="A93" s="4" t="s">
        <v>572</v>
      </c>
      <c r="C93" s="4" t="s">
        <v>397</v>
      </c>
    </row>
    <row r="94" spans="1:12">
      <c r="A94" s="4" t="s">
        <v>582</v>
      </c>
    </row>
    <row r="95" spans="1:12">
      <c r="A95" s="3" t="s">
        <v>258</v>
      </c>
    </row>
    <row r="96" spans="1:12">
      <c r="A96" s="4" t="s">
        <v>572</v>
      </c>
      <c r="C96" s="4" t="s">
        <v>5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4</v>
      </c>
      <c r="B1" s="2" t="s">
        <v>2</v>
      </c>
      <c r="C1" s="2" t="s">
        <v>25</v>
      </c>
    </row>
    <row r="2" spans="1:3">
      <c r="A2" s="3" t="s">
        <v>258</v>
      </c>
    </row>
    <row r="3" spans="1:3">
      <c r="A3" s="4" t="s">
        <v>40</v>
      </c>
      <c r="B3" s="7" t="n">
        <v>14407</v>
      </c>
      <c r="C3" s="7" t="n">
        <v>297054</v>
      </c>
    </row>
    <row r="4" spans="1:3">
      <c r="A4" s="4" t="s">
        <v>585</v>
      </c>
      <c r="B4" s="5" t="n">
        <v>1092084</v>
      </c>
      <c r="C4" s="5" t="n">
        <v>292457</v>
      </c>
    </row>
    <row r="5" spans="1:3">
      <c r="A5" s="4" t="s">
        <v>549</v>
      </c>
    </row>
    <row r="6" spans="1:3">
      <c r="A6" s="3" t="s">
        <v>258</v>
      </c>
    </row>
    <row r="7" spans="1:3">
      <c r="A7" s="4" t="s">
        <v>586</v>
      </c>
      <c r="B7" s="5" t="n">
        <v>1125000</v>
      </c>
      <c r="C7" s="5" t="n">
        <v>300000</v>
      </c>
    </row>
    <row r="8" spans="1:3">
      <c r="A8" s="4" t="s">
        <v>587</v>
      </c>
      <c r="B8" s="5" t="n">
        <v>-4309</v>
      </c>
      <c r="C8" s="5" t="n">
        <v>0</v>
      </c>
    </row>
    <row r="9" spans="1:3">
      <c r="A9" s="4" t="s">
        <v>588</v>
      </c>
      <c r="B9" s="5" t="n">
        <v>-20936</v>
      </c>
      <c r="C9" s="5" t="n">
        <v>-4543</v>
      </c>
    </row>
    <row r="10" spans="1:3">
      <c r="A10" s="4" t="s">
        <v>589</v>
      </c>
      <c r="B10" s="5" t="n">
        <v>1099755</v>
      </c>
      <c r="C10" s="5" t="n">
        <v>295457</v>
      </c>
    </row>
    <row r="11" spans="1:3">
      <c r="A11" s="4" t="s">
        <v>40</v>
      </c>
      <c r="B11" s="5" t="n">
        <v>11165</v>
      </c>
      <c r="C11" s="5" t="n">
        <v>3000</v>
      </c>
    </row>
    <row r="12" spans="1:3">
      <c r="A12" s="4" t="s">
        <v>585</v>
      </c>
      <c r="B12" s="7" t="n">
        <v>1088590</v>
      </c>
      <c r="C12" s="7" t="n">
        <v>2924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3"/>
  </cols>
  <sheetData>
    <row r="1" spans="1:6">
      <c r="A1" s="1" t="s">
        <v>590</v>
      </c>
      <c r="B1" s="2" t="s">
        <v>63</v>
      </c>
      <c r="D1" s="2" t="s">
        <v>1</v>
      </c>
    </row>
    <row r="2" spans="1:6">
      <c r="B2" s="2" t="s">
        <v>2</v>
      </c>
      <c r="C2" s="2" t="s">
        <v>64</v>
      </c>
      <c r="D2" s="2" t="s">
        <v>2</v>
      </c>
      <c r="E2" s="2" t="s">
        <v>64</v>
      </c>
      <c r="F2" s="2" t="s">
        <v>518</v>
      </c>
    </row>
    <row r="3" spans="1:6">
      <c r="A3" s="4" t="s">
        <v>549</v>
      </c>
    </row>
    <row r="4" spans="1:6">
      <c r="A4" s="3" t="s">
        <v>258</v>
      </c>
    </row>
    <row r="5" spans="1:6">
      <c r="A5" s="4" t="s">
        <v>591</v>
      </c>
      <c r="B5" s="7" t="n">
        <v>13701</v>
      </c>
      <c r="C5" s="7" t="n">
        <v>0</v>
      </c>
      <c r="D5" s="7" t="n">
        <v>29801</v>
      </c>
      <c r="E5" s="7" t="n">
        <v>0</v>
      </c>
    </row>
    <row r="6" spans="1:6">
      <c r="A6" s="4" t="s">
        <v>592</v>
      </c>
      <c r="B6" s="5" t="n">
        <v>891</v>
      </c>
      <c r="C6" s="5" t="n">
        <v>0</v>
      </c>
      <c r="D6" s="5" t="n">
        <v>1955</v>
      </c>
      <c r="E6" s="5" t="n">
        <v>0</v>
      </c>
    </row>
    <row r="7" spans="1:6">
      <c r="A7" s="4" t="s">
        <v>593</v>
      </c>
      <c r="B7" s="5" t="n">
        <v>14592</v>
      </c>
      <c r="C7" s="5" t="n">
        <v>0</v>
      </c>
      <c r="D7" s="5" t="n">
        <v>31756</v>
      </c>
      <c r="E7" s="5" t="n">
        <v>0</v>
      </c>
    </row>
    <row r="8" spans="1:6">
      <c r="A8" s="4" t="s">
        <v>571</v>
      </c>
    </row>
    <row r="9" spans="1:6">
      <c r="A9" s="3" t="s">
        <v>258</v>
      </c>
    </row>
    <row r="10" spans="1:6">
      <c r="A10" s="4" t="s">
        <v>594</v>
      </c>
      <c r="B10" s="5" t="n">
        <v>0</v>
      </c>
      <c r="C10" s="5" t="n">
        <v>187</v>
      </c>
      <c r="D10" s="5" t="n">
        <v>281</v>
      </c>
      <c r="E10" s="5" t="n">
        <v>562</v>
      </c>
    </row>
    <row r="11" spans="1:6">
      <c r="A11" s="4" t="s">
        <v>592</v>
      </c>
      <c r="B11" s="5" t="n">
        <v>0</v>
      </c>
      <c r="C11" s="5" t="n">
        <v>351</v>
      </c>
      <c r="D11" s="5" t="n">
        <v>543</v>
      </c>
      <c r="E11" s="5" t="n">
        <v>1039</v>
      </c>
    </row>
    <row r="12" spans="1:6">
      <c r="A12" s="4" t="s">
        <v>595</v>
      </c>
      <c r="B12" s="5" t="n">
        <v>0</v>
      </c>
      <c r="C12" s="5" t="n">
        <v>3490</v>
      </c>
      <c r="D12" s="5" t="n">
        <v>5403</v>
      </c>
      <c r="E12" s="5" t="n">
        <v>10326</v>
      </c>
    </row>
    <row r="13" spans="1:6">
      <c r="A13" s="4" t="s">
        <v>593</v>
      </c>
      <c r="B13" s="7" t="n">
        <v>0</v>
      </c>
      <c r="C13" s="7" t="n">
        <v>4028</v>
      </c>
      <c r="D13" s="7" t="n">
        <v>6227</v>
      </c>
      <c r="E13" s="7" t="n">
        <v>11927</v>
      </c>
    </row>
    <row r="14" spans="1:6">
      <c r="A14" s="4" t="s">
        <v>572</v>
      </c>
      <c r="B14" s="4" t="s">
        <v>552</v>
      </c>
      <c r="C14" s="4" t="s">
        <v>573</v>
      </c>
      <c r="D14" s="4" t="s">
        <v>552</v>
      </c>
      <c r="E14" s="4" t="s">
        <v>573</v>
      </c>
      <c r="F14" s="4" t="s">
        <v>5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298</v>
      </c>
    </row>
    <row r="2" spans="1:2">
      <c r="A2" s="3" t="s">
        <v>258</v>
      </c>
    </row>
    <row r="3" spans="1:2">
      <c r="A3" s="4" t="s">
        <v>483</v>
      </c>
      <c r="B3" s="7" t="n">
        <v>240</v>
      </c>
    </row>
    <row r="4" spans="1:2">
      <c r="A4" s="5" t="n">
        <v>2019</v>
      </c>
      <c r="B4" s="5" t="n">
        <v>3337</v>
      </c>
    </row>
    <row r="5" spans="1:2">
      <c r="A5" s="5" t="n">
        <v>2020</v>
      </c>
      <c r="B5" s="5" t="n">
        <v>2060</v>
      </c>
    </row>
    <row r="6" spans="1:2">
      <c r="A6" s="5" t="n">
        <v>2021</v>
      </c>
      <c r="B6" s="5" t="n">
        <v>1164</v>
      </c>
    </row>
    <row r="7" spans="1:2">
      <c r="A7" s="5" t="n">
        <v>2022</v>
      </c>
      <c r="B7" s="5" t="n">
        <v>742</v>
      </c>
    </row>
    <row r="8" spans="1:2">
      <c r="A8" s="4" t="s">
        <v>589</v>
      </c>
      <c r="B8" s="7" t="n">
        <v>75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 customWidth="1" max="5" min="5" width="14"/>
  </cols>
  <sheetData>
    <row r="1" spans="1:5">
      <c r="A1" s="1" t="s">
        <v>597</v>
      </c>
      <c r="B1" s="2" t="s">
        <v>598</v>
      </c>
    </row>
    <row r="2" spans="1:5">
      <c r="B2" s="2" t="s">
        <v>518</v>
      </c>
      <c r="C2" s="2" t="s">
        <v>2</v>
      </c>
      <c r="D2" s="2" t="s">
        <v>515</v>
      </c>
      <c r="E2" s="2" t="s">
        <v>25</v>
      </c>
    </row>
    <row r="3" spans="1:5">
      <c r="A3" s="3" t="s">
        <v>599</v>
      </c>
    </row>
    <row r="4" spans="1:5">
      <c r="A4" s="4" t="s">
        <v>600</v>
      </c>
      <c r="C4" s="7" t="n">
        <v>14407</v>
      </c>
      <c r="E4" s="7" t="n">
        <v>297054</v>
      </c>
    </row>
    <row r="5" spans="1:5">
      <c r="A5" s="4" t="s">
        <v>265</v>
      </c>
    </row>
    <row r="6" spans="1:5">
      <c r="A6" s="3" t="s">
        <v>599</v>
      </c>
    </row>
    <row r="7" spans="1:5">
      <c r="A7" s="4" t="s">
        <v>586</v>
      </c>
      <c r="E7" s="5" t="n">
        <v>300000</v>
      </c>
    </row>
    <row r="8" spans="1:5">
      <c r="A8" s="4" t="s">
        <v>588</v>
      </c>
      <c r="E8" s="5" t="n">
        <v>-5946</v>
      </c>
    </row>
    <row r="9" spans="1:5">
      <c r="A9" s="4" t="s">
        <v>600</v>
      </c>
      <c r="E9" s="5" t="n">
        <v>294054</v>
      </c>
    </row>
    <row r="10" spans="1:5">
      <c r="A10" s="4" t="s">
        <v>601</v>
      </c>
      <c r="E10" s="7" t="n">
        <v>63510</v>
      </c>
    </row>
    <row r="11" spans="1:5">
      <c r="A11" s="4" t="s">
        <v>602</v>
      </c>
    </row>
    <row r="12" spans="1:5">
      <c r="A12" s="3" t="s">
        <v>599</v>
      </c>
    </row>
    <row r="13" spans="1:5">
      <c r="A13" s="4" t="s">
        <v>586</v>
      </c>
      <c r="D13" s="7" t="n">
        <v>300000</v>
      </c>
    </row>
    <row r="14" spans="1:5">
      <c r="A14" s="4" t="s">
        <v>576</v>
      </c>
      <c r="B14" s="7" t="n">
        <v>1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03</v>
      </c>
      <c r="B1" s="2" t="s">
        <v>63</v>
      </c>
      <c r="D1" s="2" t="s">
        <v>1</v>
      </c>
    </row>
    <row r="2" spans="1:5">
      <c r="B2" s="2" t="s">
        <v>2</v>
      </c>
      <c r="C2" s="2" t="s">
        <v>64</v>
      </c>
      <c r="D2" s="2" t="s">
        <v>2</v>
      </c>
      <c r="E2" s="2" t="s">
        <v>64</v>
      </c>
    </row>
    <row r="3" spans="1:5">
      <c r="A3" s="3" t="s">
        <v>604</v>
      </c>
    </row>
    <row r="4" spans="1:5">
      <c r="A4" s="4" t="s">
        <v>66</v>
      </c>
      <c r="B4" s="7" t="n">
        <v>368757</v>
      </c>
      <c r="C4" s="7" t="n">
        <v>195443</v>
      </c>
      <c r="D4" s="7" t="n">
        <v>1011853</v>
      </c>
      <c r="E4" s="7" t="n">
        <v>596447</v>
      </c>
    </row>
    <row r="5" spans="1:5">
      <c r="A5" s="4" t="s">
        <v>67</v>
      </c>
      <c r="B5" s="5" t="n">
        <v>224738</v>
      </c>
      <c r="C5" s="5" t="n">
        <v>131108</v>
      </c>
      <c r="D5" s="5" t="n">
        <v>584012</v>
      </c>
      <c r="E5" s="5" t="n">
        <v>365432</v>
      </c>
    </row>
    <row r="6" spans="1:5">
      <c r="A6" s="4" t="s">
        <v>71</v>
      </c>
      <c r="B6" s="5" t="n">
        <v>44735</v>
      </c>
      <c r="C6" s="5" t="n">
        <v>39614</v>
      </c>
      <c r="D6" s="5" t="n">
        <v>127659</v>
      </c>
      <c r="E6" s="5" t="n">
        <v>124968</v>
      </c>
    </row>
    <row r="7" spans="1:5">
      <c r="A7" s="4" t="s">
        <v>72</v>
      </c>
      <c r="B7" s="5" t="n">
        <v>135375</v>
      </c>
      <c r="C7" s="5" t="n">
        <v>33331</v>
      </c>
      <c r="D7" s="5" t="n">
        <v>303737</v>
      </c>
      <c r="E7" s="5" t="n">
        <v>119205</v>
      </c>
    </row>
    <row r="8" spans="1:5">
      <c r="A8" s="4" t="s">
        <v>605</v>
      </c>
      <c r="B8" s="5" t="n">
        <v>144019</v>
      </c>
      <c r="C8" s="5" t="n">
        <v>64296</v>
      </c>
      <c r="D8" s="5" t="n">
        <v>427841</v>
      </c>
      <c r="E8" s="5" t="n">
        <v>229540</v>
      </c>
    </row>
    <row r="9" spans="1:5">
      <c r="A9" s="4" t="s">
        <v>306</v>
      </c>
    </row>
    <row r="10" spans="1:5">
      <c r="A10" s="3" t="s">
        <v>604</v>
      </c>
    </row>
    <row r="11" spans="1:5">
      <c r="A11" s="4" t="s">
        <v>66</v>
      </c>
      <c r="B11" s="5" t="n">
        <v>372715</v>
      </c>
      <c r="C11" s="5" t="n">
        <v>195443</v>
      </c>
      <c r="D11" s="5" t="n">
        <v>1049162</v>
      </c>
      <c r="E11" s="5" t="n">
        <v>596447</v>
      </c>
    </row>
    <row r="12" spans="1:5">
      <c r="A12" s="4" t="s">
        <v>67</v>
      </c>
      <c r="B12" s="5" t="n">
        <v>221192</v>
      </c>
      <c r="C12" s="5" t="n">
        <v>128959</v>
      </c>
      <c r="D12" s="5" t="n">
        <v>564769</v>
      </c>
      <c r="E12" s="5" t="n">
        <v>358601</v>
      </c>
    </row>
    <row r="13" spans="1:5">
      <c r="A13" s="4" t="s">
        <v>71</v>
      </c>
      <c r="B13" s="5" t="n">
        <v>40303</v>
      </c>
      <c r="C13" s="5" t="n">
        <v>37102</v>
      </c>
      <c r="D13" s="5" t="n">
        <v>116365</v>
      </c>
      <c r="E13" s="5" t="n">
        <v>117580</v>
      </c>
    </row>
    <row r="14" spans="1:5">
      <c r="A14" s="4" t="s">
        <v>72</v>
      </c>
      <c r="B14" s="5" t="n">
        <v>122985</v>
      </c>
      <c r="C14" s="5" t="n">
        <v>28004</v>
      </c>
      <c r="D14" s="5" t="n">
        <v>273695</v>
      </c>
      <c r="E14" s="5" t="n">
        <v>101987</v>
      </c>
    </row>
    <row r="15" spans="1:5">
      <c r="A15" s="4" t="s">
        <v>606</v>
      </c>
      <c r="B15" s="5" t="n">
        <v>6843</v>
      </c>
      <c r="C15" s="5" t="n">
        <v>3766</v>
      </c>
      <c r="D15" s="5" t="n">
        <v>16556</v>
      </c>
      <c r="E15" s="5" t="n">
        <v>12709</v>
      </c>
    </row>
    <row r="16" spans="1:5">
      <c r="A16" s="4" t="s">
        <v>605</v>
      </c>
      <c r="B16" s="7" t="n">
        <v>-18608</v>
      </c>
      <c r="C16" s="7" t="n">
        <v>-2388</v>
      </c>
      <c r="D16" s="7" t="n">
        <v>77777</v>
      </c>
      <c r="E16" s="7" t="n">
        <v>5570</v>
      </c>
    </row>
    <row r="17" spans="1:5">
      <c r="A17" s="4" t="s">
        <v>607</v>
      </c>
      <c r="B17" s="4" t="s">
        <v>608</v>
      </c>
      <c r="C17" s="4" t="s">
        <v>609</v>
      </c>
      <c r="D17" s="4" t="s">
        <v>610</v>
      </c>
      <c r="E17" s="4" t="s">
        <v>567</v>
      </c>
    </row>
    <row r="18" spans="1:5">
      <c r="A18" s="4" t="s">
        <v>307</v>
      </c>
    </row>
    <row r="19" spans="1:5">
      <c r="A19" s="3" t="s">
        <v>604</v>
      </c>
    </row>
    <row r="20" spans="1:5">
      <c r="A20" s="4" t="s">
        <v>66</v>
      </c>
      <c r="B20" s="7" t="n">
        <v>126888</v>
      </c>
      <c r="C20" s="7" t="n">
        <v>135418</v>
      </c>
      <c r="D20" s="7" t="n">
        <v>443950</v>
      </c>
      <c r="E20" s="7" t="n">
        <v>475153</v>
      </c>
    </row>
    <row r="21" spans="1:5">
      <c r="A21" s="4" t="s">
        <v>67</v>
      </c>
      <c r="B21" s="5" t="n">
        <v>81031</v>
      </c>
      <c r="C21" s="5" t="n">
        <v>81439</v>
      </c>
      <c r="D21" s="5" t="n">
        <v>251940</v>
      </c>
      <c r="E21" s="5" t="n">
        <v>263345</v>
      </c>
    </row>
    <row r="22" spans="1:5">
      <c r="A22" s="4" t="s">
        <v>71</v>
      </c>
      <c r="B22" s="5" t="n">
        <v>29971</v>
      </c>
      <c r="C22" s="5" t="n">
        <v>32712</v>
      </c>
      <c r="D22" s="5" t="n">
        <v>91930</v>
      </c>
      <c r="E22" s="5" t="n">
        <v>104679</v>
      </c>
    </row>
    <row r="23" spans="1:5">
      <c r="A23" s="4" t="s">
        <v>72</v>
      </c>
      <c r="B23" s="5" t="n">
        <v>28819</v>
      </c>
      <c r="C23" s="5" t="n">
        <v>26811</v>
      </c>
      <c r="D23" s="5" t="n">
        <v>89500</v>
      </c>
      <c r="E23" s="5" t="n">
        <v>98955</v>
      </c>
    </row>
    <row r="24" spans="1:5">
      <c r="A24" s="4" t="s">
        <v>606</v>
      </c>
      <c r="B24" s="5" t="n">
        <v>3527</v>
      </c>
      <c r="C24" s="5" t="n">
        <v>3766</v>
      </c>
      <c r="D24" s="5" t="n">
        <v>12075</v>
      </c>
      <c r="E24" s="5" t="n">
        <v>12709</v>
      </c>
    </row>
    <row r="25" spans="1:5">
      <c r="A25" s="4" t="s">
        <v>605</v>
      </c>
      <c r="B25" s="7" t="n">
        <v>-16460</v>
      </c>
      <c r="C25" s="7" t="n">
        <v>-9310</v>
      </c>
      <c r="D25" s="7" t="n">
        <v>-1495</v>
      </c>
      <c r="E25" s="7" t="n">
        <v>-4535</v>
      </c>
    </row>
    <row r="26" spans="1:5">
      <c r="A26" s="4" t="s">
        <v>607</v>
      </c>
      <c r="B26" s="4" t="s">
        <v>611</v>
      </c>
      <c r="C26" s="4" t="s">
        <v>612</v>
      </c>
      <c r="D26" s="4" t="s">
        <v>397</v>
      </c>
      <c r="E26" s="4" t="s">
        <v>609</v>
      </c>
    </row>
    <row r="27" spans="1:5">
      <c r="A27" s="4" t="s">
        <v>314</v>
      </c>
    </row>
    <row r="28" spans="1:5">
      <c r="A28" s="3" t="s">
        <v>604</v>
      </c>
    </row>
    <row r="29" spans="1:5">
      <c r="A29" s="4" t="s">
        <v>66</v>
      </c>
      <c r="B29" s="7" t="n">
        <v>183113</v>
      </c>
      <c r="C29" s="7" t="n">
        <v>0</v>
      </c>
      <c r="D29" s="7" t="n">
        <v>411673</v>
      </c>
      <c r="E29" s="7" t="n">
        <v>0</v>
      </c>
    </row>
    <row r="30" spans="1:5">
      <c r="A30" s="4" t="s">
        <v>613</v>
      </c>
      <c r="B30" s="5" t="n">
        <v>187071</v>
      </c>
      <c r="C30" s="5" t="n">
        <v>0</v>
      </c>
      <c r="D30" s="5" t="n">
        <v>448982</v>
      </c>
      <c r="E30" s="5" t="n">
        <v>0</v>
      </c>
    </row>
    <row r="31" spans="1:5">
      <c r="A31" s="4" t="s">
        <v>67</v>
      </c>
      <c r="B31" s="5" t="n">
        <v>94188</v>
      </c>
      <c r="C31" s="5" t="n">
        <v>0</v>
      </c>
      <c r="D31" s="5" t="n">
        <v>185336</v>
      </c>
      <c r="E31" s="5" t="n">
        <v>0</v>
      </c>
    </row>
    <row r="32" spans="1:5">
      <c r="A32" s="4" t="s">
        <v>71</v>
      </c>
      <c r="B32" s="5" t="n">
        <v>7142</v>
      </c>
      <c r="C32" s="5" t="n">
        <v>0</v>
      </c>
      <c r="D32" s="5" t="n">
        <v>14251</v>
      </c>
      <c r="E32" s="5" t="n">
        <v>0</v>
      </c>
    </row>
    <row r="33" spans="1:5">
      <c r="A33" s="4" t="s">
        <v>72</v>
      </c>
      <c r="B33" s="5" t="n">
        <v>92693</v>
      </c>
      <c r="C33" s="5" t="n">
        <v>0</v>
      </c>
      <c r="D33" s="5" t="n">
        <v>179653</v>
      </c>
      <c r="E33" s="5" t="n">
        <v>0</v>
      </c>
    </row>
    <row r="34" spans="1:5">
      <c r="A34" s="4" t="s">
        <v>606</v>
      </c>
      <c r="B34" s="5" t="n">
        <v>3316</v>
      </c>
      <c r="C34" s="5" t="n">
        <v>0</v>
      </c>
      <c r="D34" s="5" t="n">
        <v>4481</v>
      </c>
      <c r="E34" s="5" t="n">
        <v>0</v>
      </c>
    </row>
    <row r="35" spans="1:5">
      <c r="A35" s="4" t="s">
        <v>605</v>
      </c>
      <c r="B35" s="7" t="n">
        <v>-10268</v>
      </c>
      <c r="C35" s="7" t="n">
        <v>0</v>
      </c>
      <c r="D35" s="7" t="n">
        <v>65261</v>
      </c>
      <c r="E35" s="7" t="n">
        <v>0</v>
      </c>
    </row>
    <row r="36" spans="1:5">
      <c r="A36" s="4" t="s">
        <v>607</v>
      </c>
      <c r="B36" s="4" t="s">
        <v>608</v>
      </c>
      <c r="C36" s="4" t="s">
        <v>397</v>
      </c>
      <c r="D36" s="4" t="s">
        <v>614</v>
      </c>
      <c r="E36" s="4" t="s">
        <v>397</v>
      </c>
    </row>
    <row r="37" spans="1:5">
      <c r="A37" s="4" t="s">
        <v>315</v>
      </c>
    </row>
    <row r="38" spans="1:5">
      <c r="A38" s="3" t="s">
        <v>604</v>
      </c>
    </row>
    <row r="39" spans="1:5">
      <c r="A39" s="4" t="s">
        <v>66</v>
      </c>
      <c r="B39" s="7" t="n">
        <v>58756</v>
      </c>
      <c r="C39" s="7" t="n">
        <v>60025</v>
      </c>
      <c r="D39" s="7" t="n">
        <v>156230</v>
      </c>
      <c r="E39" s="7" t="n">
        <v>121294</v>
      </c>
    </row>
    <row r="40" spans="1:5">
      <c r="A40" s="4" t="s">
        <v>67</v>
      </c>
      <c r="B40" s="5" t="n">
        <v>45973</v>
      </c>
      <c r="C40" s="5" t="n">
        <v>47520</v>
      </c>
      <c r="D40" s="5" t="n">
        <v>127493</v>
      </c>
      <c r="E40" s="5" t="n">
        <v>95256</v>
      </c>
    </row>
    <row r="41" spans="1:5">
      <c r="A41" s="4" t="s">
        <v>71</v>
      </c>
      <c r="B41" s="5" t="n">
        <v>3190</v>
      </c>
      <c r="C41" s="5" t="n">
        <v>4390</v>
      </c>
      <c r="D41" s="5" t="n">
        <v>10184</v>
      </c>
      <c r="E41" s="5" t="n">
        <v>12901</v>
      </c>
    </row>
    <row r="42" spans="1:5">
      <c r="A42" s="4" t="s">
        <v>72</v>
      </c>
      <c r="B42" s="5" t="n">
        <v>1473</v>
      </c>
      <c r="C42" s="5" t="n">
        <v>1193</v>
      </c>
      <c r="D42" s="5" t="n">
        <v>4542</v>
      </c>
      <c r="E42" s="5" t="n">
        <v>3032</v>
      </c>
    </row>
    <row r="43" spans="1:5">
      <c r="A43" s="4" t="s">
        <v>605</v>
      </c>
      <c r="B43" s="7" t="n">
        <v>8120</v>
      </c>
      <c r="C43" s="7" t="n">
        <v>6922</v>
      </c>
      <c r="D43" s="7" t="n">
        <v>14011</v>
      </c>
      <c r="E43" s="7" t="n">
        <v>10105</v>
      </c>
    </row>
    <row r="44" spans="1:5">
      <c r="A44" s="4" t="s">
        <v>607</v>
      </c>
      <c r="B44" s="4" t="s">
        <v>615</v>
      </c>
      <c r="C44" s="4" t="s">
        <v>616</v>
      </c>
      <c r="D44" s="4" t="s">
        <v>617</v>
      </c>
      <c r="E44" s="4" t="s">
        <v>6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63</v>
      </c>
      <c r="D1" s="2" t="s">
        <v>1</v>
      </c>
    </row>
    <row r="2" spans="1:5">
      <c r="B2" s="2" t="s">
        <v>2</v>
      </c>
      <c r="C2" s="2" t="s">
        <v>64</v>
      </c>
      <c r="D2" s="2" t="s">
        <v>2</v>
      </c>
      <c r="E2" s="2" t="s">
        <v>64</v>
      </c>
    </row>
    <row r="3" spans="1:5">
      <c r="A3" s="3" t="s">
        <v>620</v>
      </c>
    </row>
    <row r="4" spans="1:5">
      <c r="A4" s="4" t="s">
        <v>605</v>
      </c>
      <c r="B4" s="7" t="n">
        <v>144019</v>
      </c>
      <c r="C4" s="7" t="n">
        <v>64296</v>
      </c>
      <c r="D4" s="7" t="n">
        <v>427841</v>
      </c>
      <c r="E4" s="7" t="n">
        <v>229540</v>
      </c>
    </row>
    <row r="5" spans="1:5">
      <c r="A5" s="4" t="s">
        <v>99</v>
      </c>
      <c r="D5" s="5" t="n">
        <v>-27723</v>
      </c>
      <c r="E5" s="5" t="n">
        <v>-11770</v>
      </c>
    </row>
    <row r="6" spans="1:5">
      <c r="A6" s="4" t="s">
        <v>68</v>
      </c>
      <c r="B6" s="5" t="n">
        <v>0</v>
      </c>
      <c r="C6" s="5" t="n">
        <v>-3278</v>
      </c>
      <c r="D6" s="5" t="n">
        <v>-2952</v>
      </c>
      <c r="E6" s="5" t="n">
        <v>-15491</v>
      </c>
    </row>
    <row r="7" spans="1:5">
      <c r="A7" s="4" t="s">
        <v>74</v>
      </c>
      <c r="B7" s="5" t="n">
        <v>0</v>
      </c>
      <c r="C7" s="5" t="n">
        <v>0</v>
      </c>
      <c r="D7" s="5" t="n">
        <v>0</v>
      </c>
      <c r="E7" s="5" t="n">
        <v>-8098</v>
      </c>
    </row>
    <row r="8" spans="1:5">
      <c r="A8" s="4" t="s">
        <v>76</v>
      </c>
      <c r="B8" s="5" t="n">
        <v>-86536</v>
      </c>
      <c r="C8" s="5" t="n">
        <v>-35821</v>
      </c>
      <c r="D8" s="5" t="n">
        <v>-143557</v>
      </c>
      <c r="E8" s="5" t="n">
        <v>-117422</v>
      </c>
    </row>
    <row r="9" spans="1:5">
      <c r="A9" s="4" t="s">
        <v>77</v>
      </c>
      <c r="B9" s="5" t="n">
        <v>-16660</v>
      </c>
      <c r="C9" s="5" t="n">
        <v>-6699</v>
      </c>
      <c r="D9" s="5" t="n">
        <v>-44063</v>
      </c>
      <c r="E9" s="5" t="n">
        <v>-18617</v>
      </c>
    </row>
    <row r="10" spans="1:5">
      <c r="A10" s="4" t="s">
        <v>78</v>
      </c>
      <c r="B10" s="5" t="n">
        <v>856</v>
      </c>
      <c r="C10" s="5" t="n">
        <v>253</v>
      </c>
      <c r="D10" s="5" t="n">
        <v>4166</v>
      </c>
      <c r="E10" s="5" t="n">
        <v>687</v>
      </c>
    </row>
    <row r="11" spans="1:5">
      <c r="A11" s="4" t="s">
        <v>79</v>
      </c>
      <c r="B11" s="5" t="n">
        <v>-102340</v>
      </c>
      <c r="C11" s="5" t="n">
        <v>-42267</v>
      </c>
      <c r="D11" s="5" t="n">
        <v>-183454</v>
      </c>
      <c r="E11" s="5" t="n">
        <v>-135352</v>
      </c>
    </row>
    <row r="12" spans="1:5">
      <c r="A12" s="4" t="s">
        <v>66</v>
      </c>
      <c r="B12" s="5" t="n">
        <v>368757</v>
      </c>
      <c r="C12" s="5" t="n">
        <v>195443</v>
      </c>
      <c r="D12" s="5" t="n">
        <v>1011853</v>
      </c>
      <c r="E12" s="5" t="n">
        <v>596447</v>
      </c>
    </row>
    <row r="13" spans="1:5">
      <c r="A13" s="4" t="s">
        <v>67</v>
      </c>
      <c r="B13" s="5" t="n">
        <v>224738</v>
      </c>
      <c r="C13" s="5" t="n">
        <v>131108</v>
      </c>
      <c r="D13" s="5" t="n">
        <v>584012</v>
      </c>
      <c r="E13" s="5" t="n">
        <v>365432</v>
      </c>
    </row>
    <row r="14" spans="1:5">
      <c r="A14" s="4" t="s">
        <v>67</v>
      </c>
    </row>
    <row r="15" spans="1:5">
      <c r="A15" s="3" t="s">
        <v>620</v>
      </c>
    </row>
    <row r="16" spans="1:5">
      <c r="A16" s="4" t="s">
        <v>621</v>
      </c>
      <c r="B16" s="5" t="n">
        <v>-909</v>
      </c>
      <c r="C16" s="5" t="n">
        <v>-1041</v>
      </c>
      <c r="D16" s="5" t="n">
        <v>-2851</v>
      </c>
      <c r="E16" s="5" t="n">
        <v>-3284</v>
      </c>
    </row>
    <row r="17" spans="1:5">
      <c r="A17" s="4" t="s">
        <v>306</v>
      </c>
    </row>
    <row r="18" spans="1:5">
      <c r="A18" s="3" t="s">
        <v>620</v>
      </c>
    </row>
    <row r="19" spans="1:5">
      <c r="A19" s="4" t="s">
        <v>605</v>
      </c>
      <c r="B19" s="5" t="n">
        <v>-18608</v>
      </c>
      <c r="C19" s="5" t="n">
        <v>-2388</v>
      </c>
      <c r="D19" s="5" t="n">
        <v>77777</v>
      </c>
      <c r="E19" s="5" t="n">
        <v>5570</v>
      </c>
    </row>
    <row r="20" spans="1:5">
      <c r="A20" s="4" t="s">
        <v>66</v>
      </c>
      <c r="B20" s="5" t="n">
        <v>372715</v>
      </c>
      <c r="C20" s="5" t="n">
        <v>195443</v>
      </c>
      <c r="D20" s="5" t="n">
        <v>1049162</v>
      </c>
      <c r="E20" s="5" t="n">
        <v>596447</v>
      </c>
    </row>
    <row r="21" spans="1:5">
      <c r="A21" s="4" t="s">
        <v>67</v>
      </c>
      <c r="B21" s="5" t="n">
        <v>221192</v>
      </c>
      <c r="C21" s="5" t="n">
        <v>128959</v>
      </c>
      <c r="D21" s="5" t="n">
        <v>564769</v>
      </c>
      <c r="E21" s="5" t="n">
        <v>358601</v>
      </c>
    </row>
    <row r="22" spans="1:5">
      <c r="A22" s="4" t="s">
        <v>622</v>
      </c>
    </row>
    <row r="23" spans="1:5">
      <c r="A23" s="3" t="s">
        <v>620</v>
      </c>
    </row>
    <row r="24" spans="1:5">
      <c r="A24" s="4" t="s">
        <v>623</v>
      </c>
      <c r="B24" s="5" t="n">
        <v>-3958</v>
      </c>
      <c r="C24" s="5" t="n">
        <v>0</v>
      </c>
      <c r="D24" s="5" t="n">
        <v>-37309</v>
      </c>
      <c r="E24" s="5" t="n">
        <v>0</v>
      </c>
    </row>
    <row r="25" spans="1:5">
      <c r="A25" s="4" t="s">
        <v>624</v>
      </c>
      <c r="B25" s="5" t="n">
        <v>0</v>
      </c>
      <c r="C25" s="5" t="n">
        <v>0</v>
      </c>
      <c r="D25" s="5" t="n">
        <v>-10931</v>
      </c>
      <c r="E25" s="5" t="n">
        <v>0</v>
      </c>
    </row>
    <row r="26" spans="1:5">
      <c r="A26" s="4" t="s">
        <v>625</v>
      </c>
      <c r="B26" s="5" t="n">
        <v>-37088</v>
      </c>
      <c r="C26" s="5" t="n">
        <v>-15810</v>
      </c>
      <c r="D26" s="5" t="n">
        <v>-92121</v>
      </c>
      <c r="E26" s="5" t="n">
        <v>-52634</v>
      </c>
    </row>
    <row r="27" spans="1:5">
      <c r="A27" s="4" t="s">
        <v>99</v>
      </c>
      <c r="B27" s="5" t="n">
        <v>-12559</v>
      </c>
      <c r="C27" s="5" t="n">
        <v>-3570</v>
      </c>
      <c r="D27" s="5" t="n">
        <v>-27723</v>
      </c>
      <c r="E27" s="5" t="n">
        <v>-11770</v>
      </c>
    </row>
    <row r="28" spans="1:5">
      <c r="A28" s="4" t="s">
        <v>621</v>
      </c>
      <c r="B28" s="5" t="n">
        <v>-11931</v>
      </c>
      <c r="C28" s="5" t="n">
        <v>-10736</v>
      </c>
      <c r="D28" s="5" t="n">
        <v>-35321</v>
      </c>
      <c r="E28" s="5" t="n">
        <v>-33524</v>
      </c>
    </row>
    <row r="29" spans="1:5">
      <c r="A29" s="4" t="s">
        <v>68</v>
      </c>
      <c r="B29" s="5" t="n">
        <v>0</v>
      </c>
      <c r="C29" s="5" t="n">
        <v>-3317</v>
      </c>
      <c r="D29" s="5" t="n">
        <v>-2952</v>
      </c>
      <c r="E29" s="5" t="n">
        <v>-16966</v>
      </c>
    </row>
    <row r="30" spans="1:5">
      <c r="A30" s="4" t="s">
        <v>321</v>
      </c>
      <c r="B30" s="5" t="n">
        <v>-2392</v>
      </c>
      <c r="C30" s="5" t="n">
        <v>0</v>
      </c>
      <c r="D30" s="5" t="n">
        <v>-14977</v>
      </c>
      <c r="E30" s="5" t="n">
        <v>0</v>
      </c>
    </row>
    <row r="31" spans="1:5">
      <c r="A31" s="4" t="s">
        <v>74</v>
      </c>
      <c r="B31" s="5" t="n">
        <v>0</v>
      </c>
      <c r="C31" s="5" t="n">
        <v>0</v>
      </c>
      <c r="D31" s="5" t="n">
        <v>0</v>
      </c>
      <c r="E31" s="5" t="n">
        <v>-8098</v>
      </c>
    </row>
    <row r="32" spans="1:5">
      <c r="A32" s="4" t="s">
        <v>626</v>
      </c>
    </row>
    <row r="33" spans="1:5">
      <c r="A33" s="3" t="s">
        <v>620</v>
      </c>
    </row>
    <row r="34" spans="1:5">
      <c r="A34" s="4" t="s">
        <v>99</v>
      </c>
      <c r="B34" s="5" t="n">
        <v>-2637</v>
      </c>
      <c r="C34" s="5" t="n">
        <v>-1108</v>
      </c>
      <c r="D34" s="5" t="n">
        <v>-5461</v>
      </c>
      <c r="E34" s="5" t="n">
        <v>-3547</v>
      </c>
    </row>
    <row r="35" spans="1:5">
      <c r="A35" s="4" t="s">
        <v>621</v>
      </c>
      <c r="B35" s="7" t="n">
        <v>-909</v>
      </c>
      <c r="C35" s="7" t="n">
        <v>-1041</v>
      </c>
      <c r="D35" s="7" t="n">
        <v>-2851</v>
      </c>
      <c r="E35" s="7" t="n">
        <v>-328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627</v>
      </c>
      <c r="B1" s="2" t="s">
        <v>63</v>
      </c>
      <c r="C1" s="2" t="s">
        <v>1</v>
      </c>
    </row>
    <row r="2" spans="1:3">
      <c r="B2" s="2" t="s">
        <v>2</v>
      </c>
      <c r="C2" s="2" t="s">
        <v>2</v>
      </c>
    </row>
    <row r="3" spans="1:3">
      <c r="A3" s="4" t="s">
        <v>302</v>
      </c>
    </row>
    <row r="4" spans="1:3">
      <c r="A4" s="3" t="s">
        <v>281</v>
      </c>
    </row>
    <row r="5" spans="1:3">
      <c r="A5" s="4" t="s">
        <v>628</v>
      </c>
      <c r="B5" s="10" t="n">
        <v>4.9</v>
      </c>
      <c r="C5" s="10" t="n">
        <v>9.6999999999999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7</v>
      </c>
      <c r="B1" s="2" t="s">
        <v>138</v>
      </c>
      <c r="C1" s="2" t="s">
        <v>1</v>
      </c>
    </row>
    <row r="2" spans="1:4">
      <c r="B2" s="2" t="s">
        <v>139</v>
      </c>
      <c r="C2" s="2" t="s">
        <v>2</v>
      </c>
      <c r="D2" s="2" t="s">
        <v>64</v>
      </c>
    </row>
    <row r="3" spans="1:4">
      <c r="A3" s="4" t="s">
        <v>110</v>
      </c>
      <c r="B3" s="7" t="n">
        <v>199565</v>
      </c>
      <c r="C3" s="7" t="n">
        <v>172524</v>
      </c>
      <c r="D3" s="7" t="n">
        <v>80659</v>
      </c>
    </row>
    <row r="4" spans="1:4">
      <c r="A4" s="4" t="s">
        <v>140</v>
      </c>
      <c r="B4" s="5" t="n">
        <v>-574735</v>
      </c>
      <c r="C4" s="7" t="n">
        <v>-569110</v>
      </c>
      <c r="D4" s="7" t="n">
        <v>108976</v>
      </c>
    </row>
    <row r="5" spans="1:4">
      <c r="A5" s="4" t="s">
        <v>141</v>
      </c>
    </row>
    <row r="6" spans="1:4">
      <c r="A6" s="4" t="s">
        <v>110</v>
      </c>
      <c r="B6" s="5" t="n">
        <v>63500</v>
      </c>
    </row>
    <row r="7" spans="1:4">
      <c r="A7" s="4" t="s">
        <v>140</v>
      </c>
      <c r="B7" s="7" t="n">
        <v>6350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298</v>
      </c>
    </row>
    <row r="2" spans="1:2">
      <c r="A2" s="3" t="s">
        <v>630</v>
      </c>
    </row>
    <row r="3" spans="1:2">
      <c r="A3" s="4" t="s">
        <v>483</v>
      </c>
      <c r="B3" s="7" t="n">
        <v>4341</v>
      </c>
    </row>
    <row r="4" spans="1:2">
      <c r="A4" s="5" t="n">
        <v>2019</v>
      </c>
      <c r="B4" s="5" t="n">
        <v>14676</v>
      </c>
    </row>
    <row r="5" spans="1:2">
      <c r="A5" s="5" t="n">
        <v>2020</v>
      </c>
      <c r="B5" s="5" t="n">
        <v>9766</v>
      </c>
    </row>
    <row r="6" spans="1:2">
      <c r="A6" s="5" t="n">
        <v>2021</v>
      </c>
      <c r="B6" s="5" t="n">
        <v>5945</v>
      </c>
    </row>
    <row r="7" spans="1:2">
      <c r="A7" s="5" t="n">
        <v>2022</v>
      </c>
      <c r="B7" s="5" t="n">
        <v>3380</v>
      </c>
    </row>
    <row r="8" spans="1:2">
      <c r="A8" s="5" t="n">
        <v>2023</v>
      </c>
      <c r="B8" s="5" t="n">
        <v>1633</v>
      </c>
    </row>
    <row r="9" spans="1:2">
      <c r="A9" s="4" t="s">
        <v>484</v>
      </c>
      <c r="B9" s="5" t="n">
        <v>1462</v>
      </c>
    </row>
    <row r="10" spans="1:2">
      <c r="A10" s="4" t="s">
        <v>631</v>
      </c>
      <c r="B10" s="7" t="n">
        <v>412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298</v>
      </c>
    </row>
    <row r="2" spans="1:2">
      <c r="A2" s="3" t="s">
        <v>630</v>
      </c>
    </row>
    <row r="3" spans="1:2">
      <c r="A3" s="4" t="s">
        <v>483</v>
      </c>
      <c r="B3" s="7" t="n">
        <v>1839</v>
      </c>
    </row>
    <row r="4" spans="1:2">
      <c r="A4" s="5" t="n">
        <v>2019</v>
      </c>
      <c r="B4" s="5" t="n">
        <v>6501</v>
      </c>
    </row>
    <row r="5" spans="1:2">
      <c r="A5" s="5" t="n">
        <v>2020</v>
      </c>
      <c r="B5" s="5" t="n">
        <v>2057</v>
      </c>
    </row>
    <row r="6" spans="1:2">
      <c r="A6" s="5" t="n">
        <v>2021</v>
      </c>
      <c r="B6" s="5" t="n">
        <v>101</v>
      </c>
    </row>
    <row r="7" spans="1:2">
      <c r="A7" s="4" t="s">
        <v>633</v>
      </c>
      <c r="B7" s="7" t="n">
        <v>104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6"/>
    <col customWidth="1" max="5" min="5" width="16"/>
    <col customWidth="1" max="6" min="6" width="15"/>
  </cols>
  <sheetData>
    <row r="1" spans="1:6">
      <c r="A1" s="1" t="s">
        <v>634</v>
      </c>
      <c r="B1" s="2" t="s">
        <v>635</v>
      </c>
      <c r="C1" s="2" t="s">
        <v>636</v>
      </c>
      <c r="D1" s="2" t="s">
        <v>637</v>
      </c>
      <c r="E1" s="2" t="s">
        <v>638</v>
      </c>
      <c r="F1" s="2" t="s">
        <v>639</v>
      </c>
    </row>
    <row r="2" spans="1:6">
      <c r="A2" s="3" t="s">
        <v>176</v>
      </c>
    </row>
    <row r="3" spans="1:6">
      <c r="A3" s="4" t="s">
        <v>640</v>
      </c>
      <c r="B3" s="7" t="n">
        <v>140000000</v>
      </c>
      <c r="C3" s="7" t="n">
        <v>100000000</v>
      </c>
      <c r="D3" s="7" t="n">
        <v>300000000</v>
      </c>
      <c r="E3" s="7" t="n">
        <v>100000000</v>
      </c>
      <c r="F3" s="7" t="n">
        <v>6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41</v>
      </c>
      <c r="B1" s="2" t="s">
        <v>598</v>
      </c>
      <c r="C1" s="2" t="s">
        <v>1</v>
      </c>
      <c r="D1" s="2" t="s">
        <v>642</v>
      </c>
    </row>
    <row r="2" spans="1:5">
      <c r="B2" s="2" t="s">
        <v>518</v>
      </c>
      <c r="C2" s="2" t="s">
        <v>2</v>
      </c>
      <c r="D2" s="2" t="s">
        <v>25</v>
      </c>
      <c r="E2" s="2" t="s">
        <v>519</v>
      </c>
    </row>
    <row r="3" spans="1:5">
      <c r="A3" s="3" t="s">
        <v>176</v>
      </c>
    </row>
    <row r="4" spans="1:5">
      <c r="A4" s="4" t="s">
        <v>643</v>
      </c>
      <c r="B4" s="5" t="n">
        <v>600000</v>
      </c>
      <c r="C4" s="5" t="n">
        <v>0</v>
      </c>
      <c r="D4" s="5" t="n">
        <v>2325825</v>
      </c>
      <c r="E4" s="5" t="n">
        <v>2524752</v>
      </c>
    </row>
    <row r="5" spans="1:5">
      <c r="A5" s="4" t="s">
        <v>644</v>
      </c>
      <c r="C5" s="7" t="n">
        <v>0</v>
      </c>
      <c r="D5" s="9" t="n">
        <v>47.29</v>
      </c>
      <c r="E5" s="9" t="n">
        <v>44.55</v>
      </c>
    </row>
    <row r="6" spans="1:5">
      <c r="A6" s="4" t="s">
        <v>645</v>
      </c>
      <c r="B6" s="7" t="n">
        <v>30000</v>
      </c>
      <c r="C6" s="7" t="n">
        <v>0</v>
      </c>
      <c r="D6" s="7" t="n">
        <v>110000</v>
      </c>
      <c r="E6" s="7" t="n">
        <v>112488</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46</v>
      </c>
      <c r="B1" s="2" t="s">
        <v>63</v>
      </c>
      <c r="D1" s="2" t="s">
        <v>1</v>
      </c>
    </row>
    <row r="2" spans="1:5">
      <c r="B2" s="2" t="s">
        <v>2</v>
      </c>
      <c r="C2" s="2" t="s">
        <v>64</v>
      </c>
      <c r="D2" s="2" t="s">
        <v>2</v>
      </c>
      <c r="E2" s="2" t="s">
        <v>64</v>
      </c>
    </row>
    <row r="3" spans="1:5">
      <c r="A3" s="3" t="s">
        <v>647</v>
      </c>
    </row>
    <row r="4" spans="1:5">
      <c r="A4" s="4" t="s">
        <v>648</v>
      </c>
      <c r="B4" s="7" t="n">
        <v>0</v>
      </c>
      <c r="C4" s="7" t="n">
        <v>3278</v>
      </c>
      <c r="D4" s="7" t="n">
        <v>2952</v>
      </c>
      <c r="E4" s="7" t="n">
        <v>15491</v>
      </c>
    </row>
    <row r="5" spans="1:5">
      <c r="A5" s="4" t="s">
        <v>649</v>
      </c>
    </row>
    <row r="6" spans="1:5">
      <c r="A6" s="3" t="s">
        <v>647</v>
      </c>
    </row>
    <row r="7" spans="1:5">
      <c r="A7" s="4" t="s">
        <v>648</v>
      </c>
      <c r="B7" s="5" t="n">
        <v>3000</v>
      </c>
    </row>
    <row r="8" spans="1:5">
      <c r="A8" s="4" t="s">
        <v>650</v>
      </c>
      <c r="B8" s="5" t="n">
        <v>2200</v>
      </c>
    </row>
    <row r="9" spans="1:5">
      <c r="A9" s="4" t="s">
        <v>651</v>
      </c>
      <c r="D9" s="7" t="n">
        <v>800</v>
      </c>
    </row>
    <row r="10" spans="1:5">
      <c r="A10" s="4" t="s">
        <v>652</v>
      </c>
    </row>
    <row r="11" spans="1:5">
      <c r="A11" s="3" t="s">
        <v>647</v>
      </c>
    </row>
    <row r="12" spans="1:5">
      <c r="A12" s="4" t="s">
        <v>648</v>
      </c>
      <c r="B12" s="5" t="n">
        <v>1000</v>
      </c>
    </row>
    <row r="13" spans="1:5">
      <c r="A13" s="4" t="s">
        <v>653</v>
      </c>
    </row>
    <row r="14" spans="1:5">
      <c r="A14" s="3" t="s">
        <v>647</v>
      </c>
    </row>
    <row r="15" spans="1:5">
      <c r="A15" s="4" t="s">
        <v>648</v>
      </c>
      <c r="B15" s="5" t="n">
        <v>800</v>
      </c>
    </row>
    <row r="16" spans="1:5">
      <c r="A16" s="4" t="s">
        <v>654</v>
      </c>
    </row>
    <row r="17" spans="1:5">
      <c r="A17" s="3" t="s">
        <v>647</v>
      </c>
    </row>
    <row r="18" spans="1:5">
      <c r="A18" s="4" t="s">
        <v>648</v>
      </c>
      <c r="B18" s="7" t="n">
        <v>12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5</v>
      </c>
      <c r="B1" s="2" t="s">
        <v>63</v>
      </c>
      <c r="D1" s="2" t="s">
        <v>1</v>
      </c>
    </row>
    <row r="2" spans="1:7">
      <c r="B2" s="2" t="s">
        <v>2</v>
      </c>
      <c r="C2" s="2" t="s">
        <v>64</v>
      </c>
      <c r="D2" s="2" t="s">
        <v>2</v>
      </c>
      <c r="E2" s="2" t="s">
        <v>64</v>
      </c>
      <c r="F2" s="2" t="s">
        <v>25</v>
      </c>
      <c r="G2" s="2" t="s">
        <v>656</v>
      </c>
    </row>
    <row r="3" spans="1:7">
      <c r="A3" s="3" t="s">
        <v>657</v>
      </c>
    </row>
    <row r="4" spans="1:7">
      <c r="A4" s="4" t="s">
        <v>658</v>
      </c>
      <c r="B4" s="7" t="n">
        <v>867</v>
      </c>
      <c r="C4" s="7" t="n">
        <v>1402</v>
      </c>
      <c r="D4" s="7" t="n">
        <v>4637</v>
      </c>
      <c r="E4" s="7" t="n">
        <v>1402</v>
      </c>
    </row>
    <row r="5" spans="1:7">
      <c r="A5" s="4" t="s">
        <v>659</v>
      </c>
      <c r="B5" s="5" t="n">
        <v>1200</v>
      </c>
      <c r="D5" s="5" t="n">
        <v>1200</v>
      </c>
    </row>
    <row r="6" spans="1:7">
      <c r="A6" s="4" t="s">
        <v>77</v>
      </c>
      <c r="B6" s="7" t="n">
        <v>16660</v>
      </c>
      <c r="C6" s="7" t="n">
        <v>6699</v>
      </c>
      <c r="D6" s="7" t="n">
        <v>44063</v>
      </c>
      <c r="E6" s="7" t="n">
        <v>18617</v>
      </c>
    </row>
    <row r="7" spans="1:7">
      <c r="A7" s="4" t="s">
        <v>660</v>
      </c>
    </row>
    <row r="8" spans="1:7">
      <c r="A8" s="3" t="s">
        <v>657</v>
      </c>
    </row>
    <row r="9" spans="1:7">
      <c r="A9" s="4" t="s">
        <v>661</v>
      </c>
      <c r="B9" s="4" t="s">
        <v>662</v>
      </c>
      <c r="D9" s="4" t="s">
        <v>662</v>
      </c>
    </row>
    <row r="10" spans="1:7">
      <c r="A10" s="4" t="s">
        <v>663</v>
      </c>
    </row>
    <row r="11" spans="1:7">
      <c r="A11" s="3" t="s">
        <v>657</v>
      </c>
    </row>
    <row r="12" spans="1:7">
      <c r="A12" s="4" t="s">
        <v>664</v>
      </c>
      <c r="G12" s="7" t="n">
        <v>150000</v>
      </c>
    </row>
    <row r="13" spans="1:7">
      <c r="A13" s="4" t="s">
        <v>77</v>
      </c>
      <c r="B13" s="7" t="n">
        <v>1800</v>
      </c>
      <c r="D13" s="7" t="n">
        <v>5100</v>
      </c>
    </row>
    <row r="14" spans="1:7">
      <c r="A14" s="4" t="s">
        <v>452</v>
      </c>
    </row>
    <row r="15" spans="1:7">
      <c r="A15" s="3" t="s">
        <v>657</v>
      </c>
    </row>
    <row r="16" spans="1:7">
      <c r="A16" s="4" t="s">
        <v>453</v>
      </c>
      <c r="B16" s="7" t="n">
        <v>7616</v>
      </c>
      <c r="D16" s="7" t="n">
        <v>7616</v>
      </c>
      <c r="F16" s="7" t="n">
        <v>297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2"/>
  </cols>
  <sheetData>
    <row r="1" spans="1:2">
      <c r="A1" s="1" t="s">
        <v>665</v>
      </c>
      <c r="B1" s="2" t="s">
        <v>666</v>
      </c>
    </row>
    <row r="2" spans="1:2">
      <c r="A2" s="4" t="s">
        <v>667</v>
      </c>
    </row>
    <row r="3" spans="1:2">
      <c r="A3" s="3" t="s">
        <v>668</v>
      </c>
    </row>
    <row r="4" spans="1:2">
      <c r="A4" s="4" t="s">
        <v>669</v>
      </c>
      <c r="B4"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24:46Z</dcterms:created>
  <dcterms:modified xmlns:dcterms="http://purl.org/dc/terms/" xmlns:xsi="http://www.w3.org/2001/XMLSchema-instance" xsi:type="dcterms:W3CDTF">2018-11-07T17:24:46Z</dcterms:modified>
</cp:coreProperties>
</file>